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perty, Plant and Equipment" sheetId="12" state="visible" r:id="rId12"/>
    <sheet xmlns:r="http://schemas.openxmlformats.org/officeDocument/2006/relationships" name="Stockholders' Equity" sheetId="13" state="visible" r:id="rId13"/>
    <sheet xmlns:r="http://schemas.openxmlformats.org/officeDocument/2006/relationships" name="Segment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Property, Plant and Equipment (" sheetId="23" state="visible" r:id="rId23"/>
    <sheet xmlns:r="http://schemas.openxmlformats.org/officeDocument/2006/relationships" name="Stockholders' Equity (Tables)" sheetId="24" state="visible" r:id="rId24"/>
    <sheet xmlns:r="http://schemas.openxmlformats.org/officeDocument/2006/relationships" name="Segment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Organization and Nature of Bu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Revenue (Details)" sheetId="31" state="visible" r:id="rId31"/>
    <sheet xmlns:r="http://schemas.openxmlformats.org/officeDocument/2006/relationships" name="Revenue (Details Narrative)" sheetId="32" state="visible" r:id="rId32"/>
    <sheet xmlns:r="http://schemas.openxmlformats.org/officeDocument/2006/relationships" name="Inventories (Details)" sheetId="33" state="visible" r:id="rId33"/>
    <sheet xmlns:r="http://schemas.openxmlformats.org/officeDocument/2006/relationships" name="Goodwill and Other Intangible34" sheetId="34" state="visible" r:id="rId34"/>
    <sheet xmlns:r="http://schemas.openxmlformats.org/officeDocument/2006/relationships" name="Property, Plant and Equipment35" sheetId="35" state="visible" r:id="rId35"/>
    <sheet xmlns:r="http://schemas.openxmlformats.org/officeDocument/2006/relationships" name="Stockholders' Equity (Details)" sheetId="36" state="visible" r:id="rId36"/>
    <sheet xmlns:r="http://schemas.openxmlformats.org/officeDocument/2006/relationships" name="Stockholders' Equity (Details N" sheetId="37" state="visible" r:id="rId37"/>
    <sheet xmlns:r="http://schemas.openxmlformats.org/officeDocument/2006/relationships" name="Segments (Details)"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Notes Payable (Details 2)" sheetId="41" state="visible" r:id="rId41"/>
    <sheet xmlns:r="http://schemas.openxmlformats.org/officeDocument/2006/relationships" name="Notes Payable (Details Narrativ"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May 14, 2018</t>
  </si>
  <si>
    <t>Document And Entity Information</t>
  </si>
  <si>
    <t>Entity Registrant Name</t>
  </si>
  <si>
    <t>GlyEco, Inc.</t>
  </si>
  <si>
    <t>Entity Central Index Key</t>
  </si>
  <si>
    <t>Document Type</t>
  </si>
  <si>
    <t>10-Q</t>
  </si>
  <si>
    <t>Trading Symbol</t>
  </si>
  <si>
    <t>GLYE</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Cash - restricted</t>
  </si>
  <si>
    <t xml:space="preserve"> </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Contingent acquisition consideration</t>
  </si>
  <si>
    <t>Notes payable - current portion</t>
  </si>
  <si>
    <t>Capital lease obligations - current portion</t>
  </si>
  <si>
    <t>Total current liabilities</t>
  </si>
  <si>
    <t>Non-Current Liabilities</t>
  </si>
  <si>
    <t>Notes payable - non-current portion, net of debt discount</t>
  </si>
  <si>
    <t>Capital lease obligations - non-current portion</t>
  </si>
  <si>
    <t>Total non-current liabilities</t>
  </si>
  <si>
    <t>Total liabilities</t>
  </si>
  <si>
    <t>Stockholders' Equity</t>
  </si>
  <si>
    <t>Preferred stock; 40,000,000 shares authorized; $0.0001 par value; no shares issued and outstanding as of March 31, 2018 and December 31, 2017, respectively</t>
  </si>
  <si>
    <t>Common stock, 300,000,000 shares authorized; $0.0001 par value; 166,593,661 and 165,288,061 shares issued and outstanding as of March 31,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Mar. 31, 2017</t>
  </si>
  <si>
    <t>Income Statement [Abstract]</t>
  </si>
  <si>
    <t>Sales, net</t>
  </si>
  <si>
    <t>Cost of goods sold</t>
  </si>
  <si>
    <t>Gross profit</t>
  </si>
  <si>
    <t>Operating expenses</t>
  </si>
  <si>
    <t>Consulting fees</t>
  </si>
  <si>
    <t>Share-based compensation</t>
  </si>
  <si>
    <t>Salaries and wages</t>
  </si>
  <si>
    <t>Legal and professional</t>
  </si>
  <si>
    <t>General and administrative</t>
  </si>
  <si>
    <t>Total operating expenses</t>
  </si>
  <si>
    <t>Loss from operations</t>
  </si>
  <si>
    <t>Other expenses:</t>
  </si>
  <si>
    <t>Interest expense</t>
  </si>
  <si>
    <t>Total other expense</t>
  </si>
  <si>
    <t>Loss before provision for income taxes</t>
  </si>
  <si>
    <t>Provision for income taxes</t>
  </si>
  <si>
    <t>Net loss</t>
  </si>
  <si>
    <t>Basic and diluted loss per share (in dollars per share)</t>
  </si>
  <si>
    <t>Weighted average number of common shares outstanding - basic and diluted</t>
  </si>
  <si>
    <t>Unaudited Condensed Consolidated Statement of Stockholders' Equity - 3 months ended Mar. 31, 2018 - USD ($)</t>
  </si>
  <si>
    <t>Common Stock</t>
  </si>
  <si>
    <t>Additional Paid-In Capital</t>
  </si>
  <si>
    <t>Accumulated Deficit</t>
  </si>
  <si>
    <t>Total</t>
  </si>
  <si>
    <t>Balance, at beginning at Dec. 31, 2017</t>
  </si>
  <si>
    <t>Balance, at beginning (in shares) at Dec. 31, 2017</t>
  </si>
  <si>
    <t>Increase (Decrease) in Stockholders' Equity [Roll Forward]</t>
  </si>
  <si>
    <t>Share-based compensation (in shares)</t>
  </si>
  <si>
    <t>Relative fair value of warrants to purchase common stock in connection with notes payable</t>
  </si>
  <si>
    <t>Balance, at end at Mar. 31, 2018</t>
  </si>
  <si>
    <t>Balance, at end (in shares) at Mar. 31, 2018</t>
  </si>
  <si>
    <t>Condensed Consolidated Statements of Cash Flows (unaudited) - USD ($)</t>
  </si>
  <si>
    <t>Cash flows from operating activities</t>
  </si>
  <si>
    <t>Adjustments to reconcile net loss to net cash used in operating activities</t>
  </si>
  <si>
    <t>Depreciation</t>
  </si>
  <si>
    <t>Amortization</t>
  </si>
  <si>
    <t>Share-based compensation expense</t>
  </si>
  <si>
    <t>Amortization of debt discount</t>
  </si>
  <si>
    <t>Loss on disposal of equipment</t>
  </si>
  <si>
    <t>(Recoveries on) provision for bad debt</t>
  </si>
  <si>
    <t>Changes in operating assets and liabilities:</t>
  </si>
  <si>
    <t>Due to related parties</t>
  </si>
  <si>
    <t>Net cash used in operating activities</t>
  </si>
  <si>
    <t>Cash flows from investing activities</t>
  </si>
  <si>
    <t>Purchases of property, plant and equipment</t>
  </si>
  <si>
    <t>Cash paid for acquisition</t>
  </si>
  <si>
    <t>Payment of contingent acquisition consideration</t>
  </si>
  <si>
    <t>Net cash used in investing activities</t>
  </si>
  <si>
    <t>Cash flows from financing activities</t>
  </si>
  <si>
    <t>Repayment of notes payable</t>
  </si>
  <si>
    <t>Repayment of capital lease obligations</t>
  </si>
  <si>
    <t>Proceeds from issuance of notes</t>
  </si>
  <si>
    <t>Net cash provided by (used in) financing activities</t>
  </si>
  <si>
    <t>Net change in cash and restricted cash</t>
  </si>
  <si>
    <t>Cash and restricted cash at beginning of the period</t>
  </si>
  <si>
    <t>Cash and restricted cash at end of the period</t>
  </si>
  <si>
    <t>Supplemental disclosure of cash flow information</t>
  </si>
  <si>
    <t>Interest paid during period</t>
  </si>
  <si>
    <t>Income taxes paid during period</t>
  </si>
  <si>
    <t>Reconciliation of cash and restricted cash at end of period:</t>
  </si>
  <si>
    <t>Restricted Cash</t>
  </si>
  <si>
    <t>Cash and restricted cash</t>
  </si>
  <si>
    <t>Supplemental disclosure of non-cash investing and financing activities</t>
  </si>
  <si>
    <t>Note payable issued for insurance premium</t>
  </si>
  <si>
    <t>Acquisition of equipment with capital lease obligations</t>
  </si>
  <si>
    <t>Relative fair value of warrants to purchase common stock issued in connection with notes payable</t>
  </si>
  <si>
    <t>Organization and Nature of Business</t>
  </si>
  <si>
    <t>Organization, Consolidation and Presentation of Financial Statements [Abstract]</t>
  </si>
  <si>
    <t>NOTE 1 – Organization and Nature
of Business GlyEco, Inc. (the “Company”, “we”,
or “our”) is a in coolants, additives
and complementary fluids. We believe our vertically integrated approach, which includes
formulating products, acquiring feedstock, managing facility construction and upgrades, operating facilities, and distributing
products through our fleet of trucks, positions us to serve our key markets and enables us to capture incremental revenue and margin
throughout the process. Our network of facilities, develop, manufacture and distribute high quality products that meet or exceed
industry quality standards, including a wide spectrum of ready to use antifreezes and additive packages for antifreeze/coolant,
gas patch coolants and heat transfer fluid industries, throughout North America. On December 27, 2016, the Company purchased
WEBA Technology Corp. (“WEBA”), a privately-owned company that develops, manufactures and markets additive packages
for the antifreeze/coolant, gas patch coolants and heat transfer industries, and purchased 96.9%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located in Institute, West Virginia (the “Dow Assets”). During
the first quarter of fiscal year 2017, the Company purchased an additional 2.9% of RS&amp;T (for a total percentage ownership of
99.8% of RS&amp;T). The Company was formed in the State of Nevada
on October 21, 2011. We are currently comprised of the parent corporation
GlyEco, Inc., WEBA, RS&amp;T, and our acquisition subsidiaries that were formed to acquire the processing and distribution centers listed
above. Our current processing and distribution centers are held in six subsidiaries under the names of GlyEco Acquisition Corp.
#1 through GlyEco Acquisition Corp. #7, excluding #4. Going Concern The condensed consolidated financial statements
as of March 31, 2018 and December 31, 2017 and for the three months ended March 31, 2018 and 2017, have been prepared assuming
that the Company will continue as a going concern. As of March 31, 2018,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t>
  </si>
  <si>
    <t>Basis of Presentation and Summary of Significant Accounting Policies</t>
  </si>
  <si>
    <t>Accounting Policies [Abstract]</t>
  </si>
  <si>
    <t>NOTE 2 – Basis of Presentation and Summary of Significant
Accounting Policies The following represents an update for the
three months ended March 31, 2018 to the significant accounting policies described in the Company’s Annual Report on Form
10-K for the year ended December 31, 2017.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 recurring accruals)
necessary for a fair presentation on an interim basis. The operating results for the three months ended March 31, 2018 are not
necessarily indicative of the results that may be expected for the full year ending December 31, 2018.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7, including the Company’s
audited consolidated financial statements and related notes included therein. Principles of Consolidation These consolidated financial statements include
the accounts of GlyEco, Inc.,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March 31, 2018
and December 31, 2017.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We have two operating segments, the Consumer and Industrial segments
(See Note 8).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s significant accounting
policy for revenue was updated as a result of the adoption of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8 and 2017.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134,339 and $213,136 as of March 31, 2018 and December 31, 2017, respectively. 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8 and 2017 would be anti-dilutive. At
March 31, 2018, these potentially dilutive securities included warrants to purchase of 9,973,124 of common stock and stock options
to purchase 3,387,621 shares of common stock for a total of 13,360,745 shares of common stock. At March 31, 2017, these potentially
dilutive securities included warrants to purchase 11,316,874 shares of common stock and stock options to purchase 7,950,093 shares
of Common Stock for a total of 19,266,967 shares of common stock. Share-based Compensation All share-based payments to employees and
non-employee directors, including grants of employee stock options, are expensed based on their estimated fair values at the grant
date, in accordance with Accounting Standards Codification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adoption
of the new guidance did not have a material impact on the consolidated financial statements. See the Revenue Recognition sub header and Note
3 for additional disclosures regarding the Company’s contracts with customers as well as the impact of adopting Topic
606.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the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densed consolidated statements of cash flows
now includes restricted cash of $76,552, $58,653 and $6,642 as of December 31, 2016, March 31, 2017 and December 31, 2017, respectively,
as well as previously reported cash.</t>
  </si>
  <si>
    <t>Revenue</t>
  </si>
  <si>
    <t>Notes to Financial Statements</t>
  </si>
  <si>
    <t>NOTE 3 – Revenue Revenue Recognition All of the Company’s revenue is derived
from product sales. As of January 1, 2018, the Company accounts for revenue in accordance with Topic 606, “Revenue from
Contracts with Customers.” See discussion of principal activities for the Company’s operating segments in Note 8. Product sales consist of sales of the Company’s
products to manufacturers and distributors. The Company considers order confirmations or purchase orders, which in some cases are
governed by master supply agreements, to be contracts with a customer. Product sale contracts are short-term contracts where the
time between order confirmation and satisfaction of all performance obligations is less than one year.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he Company has no obligations for returns and warranties. Taxes collected from customers relating to product sales and remitted
to governmental authorities are excluded from revenues. Disaggregation of Revenue 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 31, 2018
Consumer Industrial
Antifreeze $ 1,652,196 $ —
Ethylene Glycol — 763,802
Additive — 500,196
Windshield Washer fluid 82,174 —
Equipment 2,642 —
Total $ 1,737,012 $ 1,263,998
Net Trade Revenue by Geographic Region
Three Months Ended Mar 31, 2018
US $ 2,663,586
Canada 316,767
China 20,658
Total $ 3,001,010 Contract Balances Accounts receivable are recorded when the right
to consideration becomes unconditional. The Company does not have any contract assets or liabilities as of March 31, 2018 and December
31, 2017. The Company has utilized the practical expedient which enables the Company to expense commissions when incurred as they
would be amortized over one year or less.</t>
  </si>
  <si>
    <t>Inventory Disclosure [Abstract]</t>
  </si>
  <si>
    <t xml:space="preserve">NOTE 4 – Inventories The Company’s total inventories were
as follows:
March 31, December 31,
2018 2017
Raw materials $ 252,130 $ 241,297
Work in process 20,800 69,991
Finished goods 359,620 252,845
Total inventories $ 632,550 $ 564,133 </t>
  </si>
  <si>
    <t>Goodwill and Other Intangible Assets</t>
  </si>
  <si>
    <t>Goodwill and Intangible Assets Disclosure [Abstract]</t>
  </si>
  <si>
    <t>NOTE 5 – Goodwill and Other
Intangible Assets The
components of goodwill and other intangible assets are as follows:
Net Balance at
Estimated Accumulated March 31,
Useful Life Cost Additions Amortization 2018
Finite live intangible assets:
Customer list and tradename 5 years $ 987,500 $ — $ (274,952 ) $ 712,548
Non-compete agreements 5 years 1,199,000 — (537,450 ) 661,550
Intellectual property 10 years 880,000 — (110,000 ) 770,000
Total intangible assets $ 3,066,500 $ — $ (922,402 ) $ 2,144,098
Goodwill Indefinite $ 3,822,583 $ — $ — $ 3,822,583 We compute amortization
using the straight-line method over the estimated useful lives of the intangible assets. The Company has no indefinite-lived intangible
assets other than goodwill.</t>
  </si>
  <si>
    <t>Property, Plant and Equipment</t>
  </si>
  <si>
    <t>Property, Plant and Equipment [Abstract]</t>
  </si>
  <si>
    <t xml:space="preserve">NOTE 6 – Property, Plant and Equipment The Company’s property, plant and equipment
were as follows:
March 31, December 31,
2018 2017
Machinery and equipment $ 4,910,771 $ 4,782,257
Leasehold improvements 275,973 275,973
Accumulated depreciation (1,489,338 ) (1,335,615 )
3,697,406 3,722,615
Construction in process 292,945 175,335
Total property, plant and equipment, net $ 3,990,351 $ 3,897,950 </t>
  </si>
  <si>
    <t xml:space="preserve">NOTE 7–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March 31, 2018, the Company had no shares
of preferred stock outstanding. Common Stock As of March 31, 2018, the Company has 166,593,661
shares of common stock, par value $0.0001, outstanding. The Company’s articles of incorporation authorize the Company to
issue up to 300,000,000 shares of the common stock. The holders are entitled to one vote for each share on matters submitted to
a vote to shareholders, and to share pro rata in all dividends payable on common stock after payment of dividends on any preferred
shares having preference in payment of dividends. 2017 Employee Stock Purchase Plan On September 29, 2017, subject to stockholder
approval, the Company’s Board of Directors approved the Company’s 2017 Employee Stock Purchase Plan (the “2017
ESPP”). The 2017 ESPP was approved by the Company’s stockholders at the Company’s 2017 Annual Meeting of Stockholders
on November 14, 2017. Under the 2017 ESPP, the
Company may grant eligible employees the right to purchase our common stock through payroll deductions at a price equal to the
lesser of the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Plan is terminated by the Board, if earlier. The Company recorded
stock-based compensation expense related to ESPP of $9,000 during the three months ended March 31, 2018. During the three months ended March 31,
2018, the Company issued the following shares of common stock for compensation: On January 8, 2018, the Company issued 150,000
shares of common stock to one employee of the Company at a price of $0.06 per share for a value of $9,000. On March 31, 2018, the Company issued an aggregate
of 1,155,600 shares of common stock to six directors of the Company pursuant to the Company’s FY2018 Director Compensation
Plan at a price of $0.065 per share for a value of $75,114. A summary of the Company’s performance
and market-based restricted stock awards (including shares approved but not issued) is presented below:
Number of Shares Weighted- Average Grant-Date Fair Value per Share
Unvested at January 1, 2018 14,279,498 $ 0.07
Restricted stock granted — —
Restricted stock vested — —
Restricted stock forfeited (660,000 ) 0.07
Unvested at March 31, 2018 13,619,498 $ 0.07 During the three months ended March 31, 2018
and 2017, the Company recorded $26,774 and $34,126 respectively, related to the performance and market based restricted stock awards. Options and warrants During the three months ended March 31, 2018,
the Company issued 5,000,000 warrants (See Note 9). </t>
  </si>
  <si>
    <t>Segments</t>
  </si>
  <si>
    <t>Segment Reporting [Abstract]</t>
  </si>
  <si>
    <t>NOTE 8 –
Segments GlyEco conducts its operations in two business
segments: the Consumer segment and the Industrial segment. The Consumer segment’s principal business activity is the production
and distribution of ASTM grade glycol products, specifically automotive antifreeze and specialty-blended antifreeze, for sale into
the automotive and industrial end markets. The Consumer segment operates a full lifecycle business, picking up waste antifreeze
and producing finished antifreeze from both recycled and virgin glycol sources. We operate six processing and distribution centers
located in the eastern region of the United States. The production capacity of the Consumer segment is approximately 90,000 gallons
per month of ready to use (50/50) antifreeze. Operations in our Industrial segment are conducted through WEBA and RS&amp;T,
two of our subsidiaries. WEBA develops, manufactures and markets additive packages for the antifreeze/coolant, gas patch coolant
and heat transfer industries throughout North America. RS&amp;T operates a glycol re-distillation plant in West Virginia
that produces virgin quality glycol for sale to industrial customers worldwide. The production capacity of the RS&amp;T facility
is approximately 1.5 million gallons per month of concentrated ethylene glycol. The RS&amp;T facility current produces antifreeze
and industrial grade ethylene glycol. The Company uses loss before provision for
income taxes as its measure of profit/loss for segment reporting purposes. Loss before provision for income taxes by operating
segment includes all operating items relating to the businesses, including inter segment transactions. Items that primarily relate
to the Company as a whole are assigned to Corporate. Inter segment eliminations present the adjustments
for inter segment transactions to reconcile segment information to the Company’s consolidated financial statements. Segment information, and the reconciliation
to the Company’s consolidated financial statements, for the three months ended March 31, 2018, is presented below:
Consumer Industrial Inter Segment Eliminations Corporate Total
Sales, net $ 1,739,584 $ 1,608,325 $ (346,899 ) $ — $ 3,001,010
Cost of goods sold 1,569,187 1,226,812 (346,899 ) — 2,449,100
Gross profit 170,397 381,513 — — 551,910
Total operating expenses 713,536 392,434 — 537,211 1,643,181
Loss from operations (543,139 ) (10,921 ) — (537,211 ) (1,091,271 )
Total other expenses (5,428 ) (44,599 ) — (59,023 ) (109,050 )
Loss before provision for income taxes $ (548,567 ) $ (55,520 ) $ — $ (596,234 ) $ (1,200,321 )</t>
  </si>
  <si>
    <t>Notes Payable</t>
  </si>
  <si>
    <t>Notes Payable [Abstract]</t>
  </si>
  <si>
    <t>NOTE 9 –
Notes Payable Notes payable consist of the following:
As of March 31, 2018 As of December 31, 2017
2018 10% Related Party Unsecured Notes, net of debt discount of $166,667 $ 833,333 $ —
2017 Secured Note 99,157 104,990
2018 and 2017 Unsecured Note 200,399 188,060
2016 Secured Notes 286,870 308,115
2016 WEBA Seller Notes 2,650,000 2,650,000
Total notes payable 4,069,759 3,251,165
Less current portion (310,712 ) (297,534 )
Long-term portion of notes payable $ 3,759,047 $ 2,953,631 2018 Related Party
Unsecured Notes 10% Notes Issuance On March 29, 2018, the Company entered into
a subscription agreement (the “10% Notes Subscription Notes Agreement”) by and between the Company and various funds
managed by Wynnefield Capital. The 10% Notes Subscription Agreement was the first tranche of a private placement (see Note 12).
Pursuant to the 10% Notes Subscription Agreement, the Company offered and issued $1,000,000 in principal amount of 10% Senior Unsecured
Promissory Notes (the “10% Notes”) and (ii) warrants (the “Warrants”) to purchase up to 5,000,000 shares
of common stock of the Company. The Company received $1,000,000 in proceeds from the offering. The 10% Notes are scheduled to mature
on May 4, 2019 (the “10% Note Maturity Date”). The 10% Notes bear interest at a rate of 10% per annum due on the 10%
Note Maturity Date or as otherwise specified by the 10% Notes. The
Company allocated the proceeds received to the 10% Notes and the Warrants on a relative fair value basis at the time of issuance.
The total debt discount of $166,667 will be amortized over the life of the 10% Notes to interest expense using the effective interest
method. Amortization expense during the quarter ended March 31, 2017 was insignificant. We estimated
the fair value of the Warrants on the issuance date using a Black-Scholes pricing model with the following assumptions:
Warrants
Expected term 3 years
Volatility 143.81 %
Risk Free Rate 2.39 % The proceeds of the 10% Notes were allocated
to the components as follows:
Proceeds allocated at issuance date
Notes $ 833,333
Warrants 166,667
Total $ 1,000,000 2018 and 2017 Unsecured
Note In October 2017
and later amended in January 2018, the Company entered into an unsecured note with Bank Direct to finance its insurance premiums
(the “2018 and 2017 Unsecured Note”). The key terms of the 2018 and 2017 Unsecured Note include: (i) an original principal
balance of $242,866, (ii) an interest rate of 5.4%, and (iii) a term of ten months. If the Company should default on the loan,
Bank Direct may cancel the Company’s underlying insurance and the Company would only owe any earned but unpaid premium. This
would be a minimal amount as deposits and payments are paid in advance to reduce the lender’s risk.</t>
  </si>
  <si>
    <t>Related Party Transactions</t>
  </si>
  <si>
    <t>Related Party Transactions [Abstract]</t>
  </si>
  <si>
    <t>NOTE 10 – Related Party Transactions Vice President of U.S. Operations The former Vice President of U.S. Operations
is the sole owner of BKB Holdings, LLC, which is the landlord of the property where GlyEco Acquisition Corp #5’s processing
and distribution center is located. The Vice President of U.S. Operations also is the sole owner of Renew Resources, LLC, which
provides services to the Company as a vendor.
2018 2017
Beginning Balance as of January 1, $ — $ 5,123
Monies owed to related party for services performed 18,780 24,707
Monies paid (18,780 ) (28,014 )
Ending balance as of March 31, $ — $ 1,816 10% Notes On March 29, 2018, we entered into debt agreements
for an aggregate principal amount of $1,000,000 from the offering and issuance of 10% Notes to Wynnefield Partners Small Cap Value
I, L.P. and Wynnefield Partners Small Cap Value, L.P, which are under the management of Wynnefield Capital, Inc. (“Wynnefield
Capital”), an affiliate of the Company. The Company’s Chairman of the Board, Dwight Mamanteo, is a portfolio manager
of Wynnefield Capital. (See Note 9 for additional information).</t>
  </si>
  <si>
    <t>Commitments and Contingencies</t>
  </si>
  <si>
    <t>Commitments and Contingencies Disclosure [Abstract]</t>
  </si>
  <si>
    <t>NOTE 11 – Commitments and Contingencies Litigation The Company may be party to legal proceedings
in the ordinary course of business from time to time. Litigation is subject to inherent uncertainties, and an adverse result
in a legal proceeding could arise that may harm our business. Below is an overview of a pending legal proceeding in which an adverse
result could have a material adverse effect on our business and results of operations. On December 27, 2017, PSP Falcon Industries,
LLC (“PSP Falcon”) filed a civil action against the Company in the Ocean County Superior Court located in Toms River,
New Jersey. The civil action relates to an outstanding balance alleged to be due to PSP Falcon from the Company in an amount of
$530,633 related to certain construction expenses. The Company believes it has paid PSP Falcon in full for the services rendered
and therefore that no outstanding balance remains due. Accordingly, the Company plans to vigorously defend itself from this claim.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GAAP;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The Company does not currently believe that any claims, penalties or costs in connection with known environmental
matters will have a material adverse effect on the Company’s financial position, results of operations or cash flows. In December 2016, the Company completed the
acquisition of certain glycol distillation assets from Union Carbide Corporation in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t>
  </si>
  <si>
    <t>Subsequent Events</t>
  </si>
  <si>
    <t>Subsequent Events [Abstract]</t>
  </si>
  <si>
    <t xml:space="preserve">NOTE 12 – Subsequent Events Closing of Private Placement On April 6, 2018, the Company closed on a private
placement (the “Private Placement”) of up to $2,500,000 million (the “Maximum Offering Amount) in principal amount
of 10% Unsecured Promissory Notes (the “Notes”) and common stock purchase warrants to purchase up to 12,500,000 shares
of the Company’s common stock pursuant to a Subscription Agreement (the “Subscription Agreement”) by and among
the Company and each prospective investor. Each of the Notes will mature thirteen months from their issuance date (each a “Maturity
Date”). The Private Placement will continue until the earlier of (a) the date upon which subscriptions for the Maximum Offering
Amount have been received and accepted by the Company or (b) April 30, 2018, unless terminated at an earlier time by the Company,
or unless extended by the Company in its sole discretion, without notice to or consent by prospective investors, to a date not
later than May 15, 2018. The Company closed a subsequent tranche of
the Private Placement on April 10, 2018, with one of its directors, Charles F. Trapp (“Trapp”; and together with the
Institutional Investors, the “Initial Investors” and each an “Initial Investor”), with respect to a Note
with a principal amount of $50,000 (the “Trapp Note”; and together with the Institutional Notes, the “Initial
Notes” and each an “Initial Note”) and a Warrant to purchase 250,000 shares of common stock (the “Trapp
Warrant”; and together with the Institutional Warrants, the “Initial Warrants”). The Company closed a subsequent tranche of
the Private Placement on May 1, 2018, with one of its directors and its Chief Executive Officer, Ian Rhodes (“Rhodes”;
and together with the Institutional Investors, the “Initial Investors” and each an “Initial Investor”),
with respect to a Note with a principal amount of $50,000 (the “Rhodes Note”; and together with the Institutional Notes,
the “Initial Notes” and each an “Initial Note”) and a Warrant to purchase 250,000 shares of common stock
(the “Rhodes Warrant”; and together with the Institutional Warrants, the “Initial Warrants”). The Company closed a subsequent tranche of
the Private Placement on May 4, 2018, with various funds managed by wynnefield capital, for an aggregate principal amount of $1,000,000
of Notes (the “Institutional Notes”) and Warrants to purchase an aggregate of 5,000,000 shares of common stock (the
“Institutional Warrants”). The proceeds from the purchase of all Notes
and Warrants will be used primarily for working capital and general corporate purposes. The Initial Notes and Initial Warrants
were issued pursuant to the Subscription Agreement, by and among the Company and each Initial Investor. The Initial Notes bear interest at a rate of
10% per annum and shall be payable on the relevant Maturity Date along with the principal amount of the Initial Notes, plus any
liquidated damages and other amounts due under the Initial Notes. At any time after issuance of the Institutional Notes or the
Trapp Note, the Company may deliver to such investor a notice of prepayment with respect to any portion of the principal amount
of the relevant Initial Note, and any accrued and unpaid interest thereon. Upon the occurrence of an event of default under the
Initial Notes, the Company must repay to the Initial Investors a 125% premium of the outstanding principal amount of the Initial
Notes and accrued and unpaid interest thereon, in addition to the payment of all other amounts, costs, expenses and liquidated
damages due in respect of the Initial Notes. The Initial Warrants are exercisable to purchase
up to an aggregate of 5,250,000 shares of common stock (the “Initial Warrant Shares”; and together with the Initial
Notes and the Initial Warrants, the “Initial Securities”) commencing on the date of issuance at an exercise price of
$0.05 per share (the “Exercise Price”). The Initial Warrants will expire on the third anniversary of their date of
issuance. The Exercise Price is subject to adjustment upon stock splits, reverse stock splits, and similar capital changes. An
Initial Investor does not have a right to exercise its respective Initial Warrants to the extent that such exercise would result
in such Initial Investor being the beneficial owner in excess of 4.99% (or, upon election of such Initial Investor, 9.99%), which
beneficial ownership limitation may be increased or decreased up to 9.99% upon notice to the Company, provided that any increase
in such limitation will not be effective until 61 days following notice to the Company. </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 recurring accruals)
necessary for a fair presentation on an interim basis. The operating results for the three months ended March 31, 2018 are not
necessarily indicative of the results that may be expected for the full year ending December 31, 2018.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7, including the Company’s
audited consolidated financial statements and related notes included therein.</t>
  </si>
  <si>
    <t>Principles of Consolidation</t>
  </si>
  <si>
    <t>Principles of Consolidation These consolidated financial statements include
the accounts of GlyEco, Inc.,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March 31, 2018
and December 31, 2017.</t>
  </si>
  <si>
    <t>Operating Segments</t>
  </si>
  <si>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We have two operating segments, the Consumer and Industrial segments
(See Note 8).</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Revenue Recognition The Company’s significant accounting
policy for revenue was updated as a result of the adoption of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8 and 2017.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134,339 and $213,136 as of March 31, 2018 and December 31, 2017, respectively.</t>
  </si>
  <si>
    <t xml:space="preserve">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 xml:space="preserve">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8 and 2017 would be anti-dilutive. At
March 31, 2018, these potentially dilutive securities included warrants to purchase of 9,973,124 of common stock and stock options
to purchase 3,387,621 shares of common stock for a total of 13,360,745 shares of common stock. At March 31, 2017, these potentially
dilutive securities included warrants to purchase 11,316,874 shares of common stock and stock options to purchase 7,950,093 shares
of Common Stock for a total of 19,266,967 shares of common stock. </t>
  </si>
  <si>
    <t>Share-based Compensation</t>
  </si>
  <si>
    <t>Share-based Compensation All share-based payments to employees and
non-employee directors, including grants of employee stock options, are expensed based on their estimated fair values at the grant
date, in accordance with Accounting Standards Codification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adoption
of the new guidance did not have a material impact on the consolidated financial statements. See the Revenue Recognition sub header and Note
3 for additional disclosures regarding the Company’s contracts with customers as well as the impact of adopting Topic
606.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the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densed consolidated statements of cash flows
now includes restricted cash of $76,552, $58,653 and $6,642 as of December 31, 2016, March 31, 2017 and December 31, 2017, respectively,
as well as previously reported cash.</t>
  </si>
  <si>
    <t>Revenue (Tables)</t>
  </si>
  <si>
    <t>Summary of revenue from contracts with customers</t>
  </si>
  <si>
    <t xml:space="preserve">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 31, 2018
Consumer Industrial
Antifreeze $ 1,652,196 $ —
Ethylene Glycol — 763,802
Additive — 500,196
Windshield Washer fluid 82,174 —
Equipment 2,642 —
Total $ 1,737,012 $ 1,263,998
Net Trade Revenue by Geographic Region
Three Months Ended Mar 31, 2018
US $ 2,663,586
Canada 316,767
China 20,658
Total $ 3,001,010 </t>
  </si>
  <si>
    <t>Inventories (Tables)</t>
  </si>
  <si>
    <t>Schedule of inventories</t>
  </si>
  <si>
    <t xml:space="preserve">The Company’s total inventories were
as follows:
March 31, December 31,
2018 2017
Raw materials $ 252,130 $ 241,297
Work in process 20,800 69,991
Finished goods 359,620 252,845
Total inventories $ 632,550 $ 564,133 </t>
  </si>
  <si>
    <t>Goodwill and Other Intangible Assets (Tables)</t>
  </si>
  <si>
    <t>Business Combinations [Abstract]</t>
  </si>
  <si>
    <t>Schedule of intangible assets</t>
  </si>
  <si>
    <t xml:space="preserve">The
components of goodwill and other intangible assets are as follows:
Net Balance at
Estimated Accumulated March 31,
Useful Life Cost Additions Amortization 2018
Finite live intangible assets:
Customer list and tradename 5 years $ 987,500 $ — $ (274,952 ) $ 712,548
Non-compete agreements 5 years 1,199,000 — (537,450 ) 661,550
Intellectual property 10 years 880,000 — (110,000 ) 770,000
Total intangible assets $ 3,066,500 $ — $ (922,402 ) $ 2,144,098
Goodwill Indefinite $ 3,822,583 $ — $ — $ 3,822,583 </t>
  </si>
  <si>
    <t>Property, Plant and Equipment (Tables)</t>
  </si>
  <si>
    <t>Schedule of property, plant and equipment</t>
  </si>
  <si>
    <t xml:space="preserve">The Company’s property, plant and equipment
were as follows:
March 31, December 31,
2018 2017
Machinery and equipment $ 4,910,771 $ 4,782,257
Leasehold improvements 275,973 275,973
Accumulated depreciation (1,489,338 ) (1,335,615 )
3,697,406 3,722,615
Construction in process 292,945 175,335
Total property, plant and equipment, net $ 3,990,351 $ 3,897,950 </t>
  </si>
  <si>
    <t>Stockholders' Equity (Tables)</t>
  </si>
  <si>
    <t>Summary of restricted stock awards</t>
  </si>
  <si>
    <t xml:space="preserve">A summary of the Company’s performance
and market-based restricted stock awards (including shares approved but not issued) is presented below:
Number of Shares Weighted- Average Grant-Date Fair Value per Share
Unvested at January 1, 2018 14,279,498 $ 0.07
Restricted stock granted — —
Restricted stock vested — —
Restricted stock forfeited (660,000 ) 0.07
Unvested at March 31, 2018 13,619,498 $ 0.07 </t>
  </si>
  <si>
    <t>Segments (Tables)</t>
  </si>
  <si>
    <t>Schedule of Segment Reporting Information, by Segment</t>
  </si>
  <si>
    <t>Segment information, and the reconciliation
to the Company’s consolidated financial statements, for the three months ended March 31, 2018, is presented below:
Consumer Industrial Inter Segment Eliminations Corporate Total
Sales, net $ 1,739,584 $ 1,608,325 $ (346,899 ) $ — $ 3,001,010
Cost of goods sold 1,569,187 1,226,812 (346,899 ) — 2,449,100
Gross profit 170,397 381,513 — — 551,910
Total operating expenses 713,536 392,434 — 537,211 1,643,181
Loss from operations (543,139 ) (10,921 ) — (537,211 ) (1,091,271 )
Total other expenses (5,428 ) (44,599 ) — (59,023 ) (109,050 )
Loss before provision for income taxes $ (548,567 ) $ (55,520 ) $ — $ (596,234 ) $ (1,200,321 )</t>
  </si>
  <si>
    <t>Notes Payable (Tables)</t>
  </si>
  <si>
    <t>Schedule of notes payable</t>
  </si>
  <si>
    <t xml:space="preserve">Notes payable consist of the following:
As of March 31, 2018 As of December 31, 2017
2018 10% Related Party Unsecured Notes, net of debt discount of $166,667 $ 833,333 $ —
2017 Secured Note 99,157 104,990
2018 and 2017 Unsecured Note 200,399 188,060
2016 Secured Notes 286,870 308,115
2016 WEBA Seller Notes 2,650,000 2,650,000
Total notes payable 4,069,759 3,251,165
Less current portion (310,712 ) (297,534 )
Long-term portion of notes payable $ 3,759,047 $ 2,953,631 </t>
  </si>
  <si>
    <t>Schedule of Warrants valuation assumptions</t>
  </si>
  <si>
    <t>We estimated
the fair value of the Warrants on the issuance date using a Black-Scholes pricing model with the following assumptions:
Warrants
Expected term 3 years
Volatility 143.81 %
Risk Free Rate 2.39 %</t>
  </si>
  <si>
    <t>Components of debt</t>
  </si>
  <si>
    <t xml:space="preserve">The proceeds of the 10% Notes were allocated
to the components as follows:
Proceeds allocated at issuance date
Notes $ 833,333
Warrants 166,667
Total $ 1,000,000 </t>
  </si>
  <si>
    <t>Related Party Transactions (Tables)</t>
  </si>
  <si>
    <t>Vice President of U.S. Operations [Member]</t>
  </si>
  <si>
    <t>Related Party Transaction [Line Items]</t>
  </si>
  <si>
    <t>Schedule of related party transations</t>
  </si>
  <si>
    <t xml:space="preserve">The Vice President of U.S. Operations also
is the sole owner of Renew Resources, LLC, which provides services to the Company as a vendor.
2018 2017
Beginning Balance as of January 1, $ — $ 5,123
Monies owed to related party for services performed 18,780 24,707
Monies paid (18,780 ) (28,014 )
Ending balance as of March 31, $ — $ 1,816 </t>
  </si>
  <si>
    <t>Organization and Nature of Business (Details Narrative)</t>
  </si>
  <si>
    <t>Dec. 27, 2016</t>
  </si>
  <si>
    <t>Recovery Solutions &amp; Technologies Inc</t>
  </si>
  <si>
    <t>Ownership percentage</t>
  </si>
  <si>
    <t>99.80%</t>
  </si>
  <si>
    <t>2.90%</t>
  </si>
  <si>
    <t>96.90%</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 xml:space="preserve">Lesser of the remaining lease term or
5 years </t>
  </si>
  <si>
    <t>Basis of Presentation and Summary of Significant Accounting Policies (Details Narrative)</t>
  </si>
  <si>
    <t>Mar. 31, 2018USD ($)Numbershares</t>
  </si>
  <si>
    <t>Mar. 31, 2017shares</t>
  </si>
  <si>
    <t>Dec. 31, 2017USD ($)</t>
  </si>
  <si>
    <t>Noncontrolling interests | $</t>
  </si>
  <si>
    <t>Number of operating segement | Number</t>
  </si>
  <si>
    <t>Allowance for doubtful accounts | $</t>
  </si>
  <si>
    <t>Number of potentially dilutive securities | shares</t>
  </si>
  <si>
    <t>Salvage value of property, plant and equipment | $</t>
  </si>
  <si>
    <t>Warrant [Member]</t>
  </si>
  <si>
    <t>Employee Stock Option [Member]</t>
  </si>
  <si>
    <t>Revenue (Details) - USD ($)</t>
  </si>
  <si>
    <t>Revenues</t>
  </si>
  <si>
    <t>United States [Member]</t>
  </si>
  <si>
    <t>Canada [Member]</t>
  </si>
  <si>
    <t>China [Member]</t>
  </si>
  <si>
    <t>Consumer [Member]</t>
  </si>
  <si>
    <t>Consumer [Member] | Antifreeze</t>
  </si>
  <si>
    <t>Consumer [Member] | Windshield Washer fluid</t>
  </si>
  <si>
    <t>Consumer [Member] | Equipment</t>
  </si>
  <si>
    <t>Industrial [Member]</t>
  </si>
  <si>
    <t>Industrial [Member] | Ethylene Glycol</t>
  </si>
  <si>
    <t>Industrial [Member] | Additive</t>
  </si>
  <si>
    <t>Revenue (Details Narrative) - USD ($)</t>
  </si>
  <si>
    <t>Contract assets or liability</t>
  </si>
  <si>
    <t>Inventories (Details) - USD ($)</t>
  </si>
  <si>
    <t>Raw materials</t>
  </si>
  <si>
    <t>Work in process</t>
  </si>
  <si>
    <t>Finished goods</t>
  </si>
  <si>
    <t>Total inventories</t>
  </si>
  <si>
    <t>Goodwill and Other Intangible Assets (Details)</t>
  </si>
  <si>
    <t>Mar. 31, 2018USD ($)</t>
  </si>
  <si>
    <t>Finite live intangible assets</t>
  </si>
  <si>
    <t>Gross</t>
  </si>
  <si>
    <t>Additions</t>
  </si>
  <si>
    <t>Accumulated Amortization</t>
  </si>
  <si>
    <t>Net</t>
  </si>
  <si>
    <t>Estimated Useful Life</t>
  </si>
  <si>
    <t>Indefinite</t>
  </si>
  <si>
    <t>Customer List And Tradename [Member]</t>
  </si>
  <si>
    <t>Non-Compete Agreements [Member]</t>
  </si>
  <si>
    <t>Intellectual Property [Member]</t>
  </si>
  <si>
    <t>10 year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Stockholders' Equity (Details)</t>
  </si>
  <si>
    <t>Mar. 31, 2018$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 - USD ($)</t>
  </si>
  <si>
    <t>1 Months Ended</t>
  </si>
  <si>
    <t>13 Months Ended</t>
  </si>
  <si>
    <t>Jan. 18, 2018</t>
  </si>
  <si>
    <t>Oct. 29, 2018</t>
  </si>
  <si>
    <t>Preferred stock, shares outstanding</t>
  </si>
  <si>
    <t>Stock-based compensation expense</t>
  </si>
  <si>
    <t>Value of award</t>
  </si>
  <si>
    <t>Warrants issued</t>
  </si>
  <si>
    <t>2017 Employee Stock Purchase Plan [Member]</t>
  </si>
  <si>
    <t>Employee Stock Purchase Plan, Description</t>
  </si>
  <si>
    <t>The Company may grant
eligible employees the right to purchase our common stock through payroll deductions at a price equal to the lesser of the fifteen
percent (15%) of the fair market value of a share of common stock on the exercise date of the current offering period or fifteen
percent (15%) of the fair market value of our common stock on the grant date of the then current offering period. The first offering
period began on November 14, 2017. Thereafter, there will be consecutive six-month offering periods until January 2, 2022, or until
the Plan is terminated by the Board, if earlier.</t>
  </si>
  <si>
    <t>2017 Employee Stock Purchase Plan [Member] | One Employee</t>
  </si>
  <si>
    <t>Number of common stock issued</t>
  </si>
  <si>
    <t>Share price (in dollars per share)</t>
  </si>
  <si>
    <t>Value of common stock issued</t>
  </si>
  <si>
    <t>2017 Employee Stock Purchase Plan [Member] | Six directors</t>
  </si>
  <si>
    <t>Segments (Details) - USD ($)</t>
  </si>
  <si>
    <t>Total other expenses</t>
  </si>
  <si>
    <t>Inter Segments Eliminations [Member]</t>
  </si>
  <si>
    <t>Corporate [Member]</t>
  </si>
  <si>
    <t>Notes Payable (Details) - USD ($)</t>
  </si>
  <si>
    <t>Total notes payable</t>
  </si>
  <si>
    <t>Less current portion</t>
  </si>
  <si>
    <t>Long-term portion of notes payable</t>
  </si>
  <si>
    <t>2018 10% Related Party Unsecured Notes [Member]</t>
  </si>
  <si>
    <t>2017 Secured Note [Member]</t>
  </si>
  <si>
    <t>2016 Secured Notes [Member]</t>
  </si>
  <si>
    <t>2018 and 2017 Unsecured Note [Member]</t>
  </si>
  <si>
    <t>2016 WEBA Seller Notes [Member]</t>
  </si>
  <si>
    <t>Notes Payable (Details 1) - Warrant [Member]</t>
  </si>
  <si>
    <t>Expected term</t>
  </si>
  <si>
    <t>Volatility</t>
  </si>
  <si>
    <t>143.81%</t>
  </si>
  <si>
    <t>Risk Free Rate</t>
  </si>
  <si>
    <t>2.39%</t>
  </si>
  <si>
    <t>Notes Payable (Details 2) - USD ($)</t>
  </si>
  <si>
    <t>Proceeds allocated at issuance date</t>
  </si>
  <si>
    <t>Notes [Member]</t>
  </si>
  <si>
    <t>Notes Payable (Details Narrative) - USD ($)</t>
  </si>
  <si>
    <t>Jan. 31, 2018</t>
  </si>
  <si>
    <t>Mar. 29, 2018</t>
  </si>
  <si>
    <t>Mar. 29, 2017</t>
  </si>
  <si>
    <t>Amortization expense</t>
  </si>
  <si>
    <t>2018 10% Related Party Unsecured Notes [Member] | Subscription Agreement | Wynnefield Capital</t>
  </si>
  <si>
    <t>Principal Amount</t>
  </si>
  <si>
    <t>Number common stock purchased</t>
  </si>
  <si>
    <t>Interest rate</t>
  </si>
  <si>
    <t>10.00%</t>
  </si>
  <si>
    <t>Maturity date</t>
  </si>
  <si>
    <t>May 4,
		2019</t>
  </si>
  <si>
    <t>Debt discount</t>
  </si>
  <si>
    <t>5.40%</t>
  </si>
  <si>
    <t>Debt terms</t>
  </si>
  <si>
    <t>10 months</t>
  </si>
  <si>
    <t>Related Party Transactions (Details) - Vice President of U.S. Operations [Member] - USD ($)</t>
  </si>
  <si>
    <t>Due from Related Parties, Current [Roll Forward]</t>
  </si>
  <si>
    <t>Beginning Balance</t>
  </si>
  <si>
    <t>Monies owed to related party for services performed</t>
  </si>
  <si>
    <t>Monies paid, net</t>
  </si>
  <si>
    <t>Ending Balance</t>
  </si>
  <si>
    <t>Related Party Transactions (Details Narrative)</t>
  </si>
  <si>
    <t>Mar. 29, 2018USD ($)</t>
  </si>
  <si>
    <t>GlyEco Acquisition Corp. #1 [Member] | 2018 10% Related Party Unsecured Notes [Member] | Subscription Agreement</t>
  </si>
  <si>
    <t>Principal balance</t>
  </si>
  <si>
    <t>Commitments and Contingencies (Details Narrative) - USD ($)</t>
  </si>
  <si>
    <t>Dec. 27, 2017</t>
  </si>
  <si>
    <t>Tank remediation</t>
  </si>
  <si>
    <t>PSP Falcon</t>
  </si>
  <si>
    <t>Construction expenses</t>
  </si>
  <si>
    <t>Minimum [Member]</t>
  </si>
  <si>
    <t>Environmental remediation liabilities</t>
  </si>
  <si>
    <t>Maximum [Member]</t>
  </si>
  <si>
    <t>Subsequent Events (Details Narrative) - Subsequent Event [Member] - Private Placement [Member] - USD ($)</t>
  </si>
  <si>
    <t>May 04, 2018</t>
  </si>
  <si>
    <t>May 01, 2018</t>
  </si>
  <si>
    <t>Apr. 10, 2018</t>
  </si>
  <si>
    <t>Apr. 06, 2018</t>
  </si>
  <si>
    <t>Institutional investors [Member]</t>
  </si>
  <si>
    <t>Warrants exercisable</t>
  </si>
  <si>
    <t>Warrants exercise price</t>
  </si>
  <si>
    <t>Beneficial ownership limitation</t>
  </si>
  <si>
    <t>9.99%</t>
  </si>
  <si>
    <t>Directors [Member]</t>
  </si>
  <si>
    <t>10% Unsecured Notes [Member] | Subscription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1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659366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2</v>
      </c>
    </row>
    <row r="4" spans="1:2">
      <c r="A4" s="4" t="s">
        <v>37</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57</v>
      </c>
    </row>
    <row r="4" spans="1:2">
      <c r="A4" s="4" t="s">
        <v>57</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37</v>
      </c>
      <c r="B12" s="4" t="s">
        <v>193</v>
      </c>
    </row>
    <row r="13" spans="1:2">
      <c r="A13" s="4" t="s">
        <v>157</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4290</v>
      </c>
      <c r="C3" s="7" t="n">
        <v>111302</v>
      </c>
    </row>
    <row r="4" spans="1:3">
      <c r="A4" s="4" t="s">
        <v>33</v>
      </c>
      <c r="B4" s="4" t="s">
        <v>34</v>
      </c>
      <c r="C4" s="5" t="n">
        <v>6642</v>
      </c>
    </row>
    <row r="5" spans="1:3">
      <c r="A5" s="4" t="s">
        <v>35</v>
      </c>
      <c r="B5" s="5" t="n">
        <v>1146652</v>
      </c>
      <c r="C5" s="5" t="n">
        <v>1546367</v>
      </c>
    </row>
    <row r="6" spans="1:3">
      <c r="A6" s="4" t="s">
        <v>36</v>
      </c>
      <c r="B6" s="5" t="n">
        <v>473135</v>
      </c>
      <c r="C6" s="5" t="n">
        <v>360953</v>
      </c>
    </row>
    <row r="7" spans="1:3">
      <c r="A7" s="4" t="s">
        <v>37</v>
      </c>
      <c r="B7" s="5" t="n">
        <v>632550</v>
      </c>
      <c r="C7" s="5" t="n">
        <v>564133</v>
      </c>
    </row>
    <row r="8" spans="1:3">
      <c r="A8" s="4" t="s">
        <v>38</v>
      </c>
      <c r="B8" s="5" t="n">
        <v>2656627</v>
      </c>
      <c r="C8" s="5" t="n">
        <v>2589397</v>
      </c>
    </row>
    <row r="9" spans="1:3">
      <c r="A9" s="4" t="s">
        <v>39</v>
      </c>
      <c r="B9" s="5" t="n">
        <v>3990351</v>
      </c>
      <c r="C9" s="5" t="n">
        <v>3897950</v>
      </c>
    </row>
    <row r="10" spans="1:3">
      <c r="A10" s="3" t="s">
        <v>40</v>
      </c>
    </row>
    <row r="11" spans="1:3">
      <c r="A11" s="4" t="s">
        <v>41</v>
      </c>
      <c r="B11" s="5" t="n">
        <v>436450</v>
      </c>
      <c r="C11" s="5" t="n">
        <v>436450</v>
      </c>
    </row>
    <row r="12" spans="1:3">
      <c r="A12" s="4" t="s">
        <v>42</v>
      </c>
      <c r="B12" s="5" t="n">
        <v>3822583</v>
      </c>
      <c r="C12" s="5" t="n">
        <v>3822583</v>
      </c>
    </row>
    <row r="13" spans="1:3">
      <c r="A13" s="4" t="s">
        <v>43</v>
      </c>
      <c r="B13" s="5" t="n">
        <v>2144098</v>
      </c>
      <c r="C13" s="5" t="n">
        <v>2266654</v>
      </c>
    </row>
    <row r="14" spans="1:3">
      <c r="A14" s="4" t="s">
        <v>44</v>
      </c>
      <c r="B14" s="5" t="n">
        <v>6403131</v>
      </c>
      <c r="C14" s="5" t="n">
        <v>6525687</v>
      </c>
    </row>
    <row r="15" spans="1:3">
      <c r="A15" s="4" t="s">
        <v>45</v>
      </c>
      <c r="B15" s="5" t="n">
        <v>13050109</v>
      </c>
      <c r="C15" s="5" t="n">
        <v>13013034</v>
      </c>
    </row>
    <row r="16" spans="1:3">
      <c r="A16" s="3" t="s">
        <v>46</v>
      </c>
    </row>
    <row r="17" spans="1:3">
      <c r="A17" s="4" t="s">
        <v>47</v>
      </c>
      <c r="B17" s="5" t="n">
        <v>3011095</v>
      </c>
      <c r="C17" s="5" t="n">
        <v>2921406</v>
      </c>
    </row>
    <row r="18" spans="1:3">
      <c r="A18" s="4" t="s">
        <v>48</v>
      </c>
      <c r="B18" s="5" t="n">
        <v>1503113</v>
      </c>
      <c r="C18" s="5" t="n">
        <v>1509755</v>
      </c>
    </row>
    <row r="19" spans="1:3">
      <c r="A19" s="4" t="s">
        <v>49</v>
      </c>
      <c r="B19" s="5" t="n">
        <v>310712</v>
      </c>
      <c r="C19" s="5" t="n">
        <v>297534</v>
      </c>
    </row>
    <row r="20" spans="1:3">
      <c r="A20" s="4" t="s">
        <v>50</v>
      </c>
      <c r="B20" s="5" t="n">
        <v>434842</v>
      </c>
      <c r="C20" s="5" t="n">
        <v>377220</v>
      </c>
    </row>
    <row r="21" spans="1:3">
      <c r="A21" s="4" t="s">
        <v>51</v>
      </c>
      <c r="B21" s="5" t="n">
        <v>5259762</v>
      </c>
      <c r="C21" s="5" t="n">
        <v>5105915</v>
      </c>
    </row>
    <row r="22" spans="1:3">
      <c r="A22" s="3" t="s">
        <v>52</v>
      </c>
    </row>
    <row r="23" spans="1:3">
      <c r="A23" s="4" t="s">
        <v>53</v>
      </c>
      <c r="B23" s="5" t="n">
        <v>3759047</v>
      </c>
      <c r="C23" s="5" t="n">
        <v>2953631</v>
      </c>
    </row>
    <row r="24" spans="1:3">
      <c r="A24" s="4" t="s">
        <v>54</v>
      </c>
      <c r="B24" s="5" t="n">
        <v>1094814</v>
      </c>
      <c r="C24" s="5" t="n">
        <v>1085985</v>
      </c>
    </row>
    <row r="25" spans="1:3">
      <c r="A25" s="4" t="s">
        <v>55</v>
      </c>
      <c r="B25" s="5" t="n">
        <v>4853861</v>
      </c>
      <c r="C25" s="5" t="n">
        <v>4039616</v>
      </c>
    </row>
    <row r="26" spans="1:3">
      <c r="A26" s="4" t="s">
        <v>56</v>
      </c>
      <c r="B26" s="5" t="n">
        <v>10113623</v>
      </c>
      <c r="C26" s="5" t="n">
        <v>9145531</v>
      </c>
    </row>
    <row r="27" spans="1:3">
      <c r="A27" s="3" t="s">
        <v>57</v>
      </c>
    </row>
    <row r="28" spans="1:3">
      <c r="A28" s="4" t="s">
        <v>58</v>
      </c>
      <c r="B28" s="4" t="s">
        <v>34</v>
      </c>
      <c r="C28" s="4" t="s">
        <v>34</v>
      </c>
    </row>
    <row r="29" spans="1:3">
      <c r="A29" s="4" t="s">
        <v>59</v>
      </c>
      <c r="B29" s="5" t="n">
        <v>16659</v>
      </c>
      <c r="C29" s="5" t="n">
        <v>16529</v>
      </c>
    </row>
    <row r="30" spans="1:3">
      <c r="A30" s="4" t="s">
        <v>60</v>
      </c>
      <c r="B30" s="5" t="n">
        <v>46133997</v>
      </c>
      <c r="C30" s="5" t="n">
        <v>45847572</v>
      </c>
    </row>
    <row r="31" spans="1:3">
      <c r="A31" s="4" t="s">
        <v>61</v>
      </c>
      <c r="B31" s="5" t="n">
        <v>-43214170</v>
      </c>
      <c r="C31" s="5" t="n">
        <v>-41996598</v>
      </c>
    </row>
    <row r="32" spans="1:3">
      <c r="A32" s="4" t="s">
        <v>62</v>
      </c>
      <c r="B32" s="5" t="n">
        <v>2936486</v>
      </c>
      <c r="C32" s="5" t="n">
        <v>3867503</v>
      </c>
    </row>
    <row r="33" spans="1:3">
      <c r="A33" s="4" t="s">
        <v>63</v>
      </c>
      <c r="B33" s="7" t="n">
        <v>13050109</v>
      </c>
      <c r="C33" s="7" t="n">
        <v>13013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5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36</v>
      </c>
      <c r="B1" s="2" t="s">
        <v>2</v>
      </c>
      <c r="C1" s="2" t="s">
        <v>75</v>
      </c>
      <c r="D1" s="2" t="s">
        <v>237</v>
      </c>
    </row>
    <row r="2" spans="1:4">
      <c r="A2" s="4" t="s">
        <v>238</v>
      </c>
    </row>
    <row r="3" spans="1:4">
      <c r="A3" s="4" t="s">
        <v>239</v>
      </c>
      <c r="B3" s="4" t="s">
        <v>240</v>
      </c>
      <c r="C3" s="4" t="s">
        <v>241</v>
      </c>
      <c r="D3" s="4" t="s">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7"/>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8</v>
      </c>
    </row>
    <row r="7" spans="1:2">
      <c r="A7" s="4" t="s">
        <v>249</v>
      </c>
    </row>
    <row r="8" spans="1:2">
      <c r="A8" s="4" t="s">
        <v>245</v>
      </c>
      <c r="B8" s="4" t="s">
        <v>250</v>
      </c>
    </row>
    <row r="9" spans="1:2">
      <c r="A9" s="4" t="s">
        <v>251</v>
      </c>
      <c r="B9"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5" t="n">
        <v>40000000</v>
      </c>
      <c r="C3" s="5" t="n">
        <v>40000000</v>
      </c>
    </row>
    <row r="4" spans="1:3">
      <c r="A4" s="4" t="s">
        <v>67</v>
      </c>
      <c r="B4" s="8" t="n">
        <v>0.0001</v>
      </c>
      <c r="C4" s="8" t="n">
        <v>0.0001</v>
      </c>
    </row>
    <row r="5" spans="1:3">
      <c r="A5" s="4" t="s">
        <v>68</v>
      </c>
      <c r="B5" s="5" t="n">
        <v>0</v>
      </c>
      <c r="C5" s="5" t="n">
        <v>0</v>
      </c>
    </row>
    <row r="6" spans="1:3">
      <c r="A6" s="4" t="s">
        <v>69</v>
      </c>
      <c r="B6" s="5" t="n">
        <v>0</v>
      </c>
      <c r="C6" s="5" t="n">
        <v>0</v>
      </c>
    </row>
    <row r="7" spans="1:3">
      <c r="A7" s="4" t="s">
        <v>70</v>
      </c>
      <c r="B7" s="5" t="n">
        <v>300000000</v>
      </c>
      <c r="C7" s="5" t="n">
        <v>300000000</v>
      </c>
    </row>
    <row r="8" spans="1:3">
      <c r="A8" s="4" t="s">
        <v>71</v>
      </c>
      <c r="B8" s="8" t="n">
        <v>0.0001</v>
      </c>
      <c r="C8" s="8" t="n">
        <v>0.0001</v>
      </c>
    </row>
    <row r="9" spans="1:3">
      <c r="A9" s="4" t="s">
        <v>72</v>
      </c>
      <c r="B9" s="5" t="n">
        <v>166593661</v>
      </c>
      <c r="C9" s="5" t="n">
        <v>165288061</v>
      </c>
    </row>
    <row r="10" spans="1:3">
      <c r="A10" s="4" t="s">
        <v>73</v>
      </c>
      <c r="B10" s="5" t="n">
        <v>166593661</v>
      </c>
      <c r="C10" s="5" t="n">
        <v>165288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1"/>
  </cols>
  <sheetData>
    <row r="1" spans="1:4">
      <c r="A1" s="1" t="s">
        <v>253</v>
      </c>
      <c r="B1" s="2" t="s">
        <v>1</v>
      </c>
    </row>
    <row r="2" spans="1:4">
      <c r="B2" s="2" t="s">
        <v>254</v>
      </c>
      <c r="C2" s="2" t="s">
        <v>255</v>
      </c>
      <c r="D2" s="2" t="s">
        <v>256</v>
      </c>
    </row>
    <row r="3" spans="1:4">
      <c r="A3" s="4" t="s">
        <v>257</v>
      </c>
      <c r="B3" s="7" t="n">
        <v>0</v>
      </c>
      <c r="D3" s="7" t="n">
        <v>0</v>
      </c>
    </row>
    <row r="4" spans="1:4">
      <c r="A4" s="4" t="s">
        <v>258</v>
      </c>
      <c r="B4" s="5" t="n">
        <v>2</v>
      </c>
    </row>
    <row r="5" spans="1:4">
      <c r="A5" s="4" t="s">
        <v>259</v>
      </c>
      <c r="B5" s="7" t="n">
        <v>134339</v>
      </c>
      <c r="D5" s="7" t="n">
        <v>213136</v>
      </c>
    </row>
    <row r="6" spans="1:4">
      <c r="A6" s="4" t="s">
        <v>260</v>
      </c>
      <c r="B6" s="5" t="n">
        <v>13360745</v>
      </c>
      <c r="C6" s="5" t="n">
        <v>19266967</v>
      </c>
    </row>
    <row r="7" spans="1:4">
      <c r="A7" s="4" t="s">
        <v>261</v>
      </c>
      <c r="B7" s="7" t="n">
        <v>0</v>
      </c>
    </row>
    <row r="8" spans="1:4">
      <c r="A8" s="4" t="s">
        <v>262</v>
      </c>
    </row>
    <row r="9" spans="1:4">
      <c r="A9" s="4" t="s">
        <v>260</v>
      </c>
      <c r="B9" s="5" t="n">
        <v>9973124</v>
      </c>
      <c r="C9" s="5" t="n">
        <v>11316874</v>
      </c>
    </row>
    <row r="10" spans="1:4">
      <c r="A10" s="4" t="s">
        <v>263</v>
      </c>
    </row>
    <row r="11" spans="1:4">
      <c r="A11" s="4" t="s">
        <v>260</v>
      </c>
      <c r="B11" s="5" t="n">
        <v>3387621</v>
      </c>
      <c r="C11" s="5" t="n">
        <v>79500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4</v>
      </c>
      <c r="B1" s="2" t="s">
        <v>1</v>
      </c>
    </row>
    <row r="2" spans="1:3">
      <c r="B2" s="2" t="s">
        <v>2</v>
      </c>
      <c r="C2" s="2" t="s">
        <v>75</v>
      </c>
    </row>
    <row r="3" spans="1:3">
      <c r="A3" s="4" t="s">
        <v>265</v>
      </c>
      <c r="B3" s="7" t="n">
        <v>3001010</v>
      </c>
      <c r="C3" s="7" t="n">
        <v>2290321</v>
      </c>
    </row>
    <row r="4" spans="1:3">
      <c r="A4" s="4" t="s">
        <v>266</v>
      </c>
    </row>
    <row r="5" spans="1:3">
      <c r="A5" s="4" t="s">
        <v>265</v>
      </c>
      <c r="B5" s="5" t="n">
        <v>2663586</v>
      </c>
    </row>
    <row r="6" spans="1:3">
      <c r="A6" s="4" t="s">
        <v>267</v>
      </c>
    </row>
    <row r="7" spans="1:3">
      <c r="A7" s="4" t="s">
        <v>265</v>
      </c>
      <c r="B7" s="5" t="n">
        <v>316767</v>
      </c>
    </row>
    <row r="8" spans="1:3">
      <c r="A8" s="4" t="s">
        <v>268</v>
      </c>
    </row>
    <row r="9" spans="1:3">
      <c r="A9" s="4" t="s">
        <v>265</v>
      </c>
      <c r="B9" s="5" t="n">
        <v>20658</v>
      </c>
    </row>
    <row r="10" spans="1:3">
      <c r="A10" s="4" t="s">
        <v>269</v>
      </c>
    </row>
    <row r="11" spans="1:3">
      <c r="A11" s="4" t="s">
        <v>265</v>
      </c>
      <c r="B11" s="5" t="n">
        <v>1739584</v>
      </c>
    </row>
    <row r="12" spans="1:3">
      <c r="A12" s="4" t="s">
        <v>270</v>
      </c>
    </row>
    <row r="13" spans="1:3">
      <c r="A13" s="4" t="s">
        <v>265</v>
      </c>
      <c r="B13" s="5" t="n">
        <v>1652196</v>
      </c>
    </row>
    <row r="14" spans="1:3">
      <c r="A14" s="4" t="s">
        <v>271</v>
      </c>
    </row>
    <row r="15" spans="1:3">
      <c r="A15" s="4" t="s">
        <v>265</v>
      </c>
      <c r="B15" s="5" t="n">
        <v>82174</v>
      </c>
    </row>
    <row r="16" spans="1:3">
      <c r="A16" s="4" t="s">
        <v>272</v>
      </c>
    </row>
    <row r="17" spans="1:3">
      <c r="A17" s="4" t="s">
        <v>265</v>
      </c>
      <c r="B17" s="5" t="n">
        <v>2642</v>
      </c>
    </row>
    <row r="18" spans="1:3">
      <c r="A18" s="4" t="s">
        <v>269</v>
      </c>
    </row>
    <row r="19" spans="1:3">
      <c r="A19" s="4" t="s">
        <v>265</v>
      </c>
      <c r="B19" s="5" t="n">
        <v>1737012</v>
      </c>
    </row>
    <row r="20" spans="1:3">
      <c r="A20" s="4" t="s">
        <v>273</v>
      </c>
    </row>
    <row r="21" spans="1:3">
      <c r="A21" s="4" t="s">
        <v>265</v>
      </c>
      <c r="B21" s="5" t="n">
        <v>1263998</v>
      </c>
    </row>
    <row r="22" spans="1:3">
      <c r="A22" s="4" t="s">
        <v>274</v>
      </c>
    </row>
    <row r="23" spans="1:3">
      <c r="A23" s="4" t="s">
        <v>265</v>
      </c>
      <c r="B23" s="5" t="n">
        <v>763802</v>
      </c>
    </row>
    <row r="24" spans="1:3">
      <c r="A24" s="4" t="s">
        <v>275</v>
      </c>
    </row>
    <row r="25" spans="1:3">
      <c r="A25" s="4" t="s">
        <v>265</v>
      </c>
      <c r="B25" s="7" t="n">
        <v>5001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6</v>
      </c>
      <c r="B1" s="2" t="s">
        <v>2</v>
      </c>
      <c r="C1" s="2" t="s">
        <v>30</v>
      </c>
    </row>
    <row r="2" spans="1:3">
      <c r="A2" s="3" t="s">
        <v>150</v>
      </c>
    </row>
    <row r="3" spans="1:3">
      <c r="A3" s="4" t="s">
        <v>277</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8</v>
      </c>
      <c r="B1" s="2" t="s">
        <v>2</v>
      </c>
      <c r="C1" s="2" t="s">
        <v>30</v>
      </c>
    </row>
    <row r="2" spans="1:3">
      <c r="A2" s="3" t="s">
        <v>152</v>
      </c>
    </row>
    <row r="3" spans="1:3">
      <c r="A3" s="4" t="s">
        <v>279</v>
      </c>
      <c r="B3" s="7" t="n">
        <v>252130</v>
      </c>
      <c r="C3" s="7" t="n">
        <v>241297</v>
      </c>
    </row>
    <row r="4" spans="1:3">
      <c r="A4" s="4" t="s">
        <v>280</v>
      </c>
      <c r="B4" s="5" t="n">
        <v>20800</v>
      </c>
      <c r="C4" s="5" t="n">
        <v>69991</v>
      </c>
    </row>
    <row r="5" spans="1:3">
      <c r="A5" s="4" t="s">
        <v>281</v>
      </c>
      <c r="B5" s="5" t="n">
        <v>359620</v>
      </c>
      <c r="C5" s="5" t="n">
        <v>252845</v>
      </c>
    </row>
    <row r="6" spans="1:3">
      <c r="A6" s="4" t="s">
        <v>282</v>
      </c>
      <c r="B6" s="7" t="n">
        <v>632550</v>
      </c>
      <c r="C6" s="7" t="n">
        <v>564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7"/>
    <col customWidth="1" max="2" min="2" width="21"/>
  </cols>
  <sheetData>
    <row r="1" spans="1:2">
      <c r="A1" s="1" t="s">
        <v>283</v>
      </c>
      <c r="B1" s="2" t="s">
        <v>1</v>
      </c>
    </row>
    <row r="2" spans="1:2">
      <c r="B2" s="2" t="s">
        <v>284</v>
      </c>
    </row>
    <row r="3" spans="1:2">
      <c r="A3" s="3" t="s">
        <v>285</v>
      </c>
    </row>
    <row r="4" spans="1:2">
      <c r="A4" s="4" t="s">
        <v>286</v>
      </c>
      <c r="B4" s="7" t="n">
        <v>3066500</v>
      </c>
    </row>
    <row r="5" spans="1:2">
      <c r="A5" s="4" t="s">
        <v>287</v>
      </c>
      <c r="B5" s="4" t="s">
        <v>34</v>
      </c>
    </row>
    <row r="6" spans="1:2">
      <c r="A6" s="4" t="s">
        <v>288</v>
      </c>
      <c r="B6" s="5" t="n">
        <v>-922402</v>
      </c>
    </row>
    <row r="7" spans="1:2">
      <c r="A7" s="4" t="s">
        <v>289</v>
      </c>
      <c r="B7" s="7" t="n">
        <v>2144098</v>
      </c>
    </row>
    <row r="8" spans="1:2">
      <c r="A8" s="3" t="s">
        <v>42</v>
      </c>
    </row>
    <row r="9" spans="1:2">
      <c r="A9" s="4" t="s">
        <v>290</v>
      </c>
      <c r="B9" s="4" t="s">
        <v>291</v>
      </c>
    </row>
    <row r="10" spans="1:2">
      <c r="A10" s="4" t="s">
        <v>286</v>
      </c>
      <c r="B10" s="7" t="n">
        <v>3822583</v>
      </c>
    </row>
    <row r="11" spans="1:2">
      <c r="A11" s="4" t="s">
        <v>287</v>
      </c>
      <c r="B11" s="4" t="s">
        <v>34</v>
      </c>
    </row>
    <row r="12" spans="1:2">
      <c r="A12" s="4" t="s">
        <v>288</v>
      </c>
      <c r="B12" s="4" t="s">
        <v>34</v>
      </c>
    </row>
    <row r="13" spans="1:2">
      <c r="A13" s="4" t="s">
        <v>289</v>
      </c>
      <c r="B13" s="7" t="n">
        <v>3822583</v>
      </c>
    </row>
    <row r="14" spans="1:2">
      <c r="A14" s="4" t="s">
        <v>292</v>
      </c>
    </row>
    <row r="15" spans="1:2">
      <c r="A15" s="3" t="s">
        <v>285</v>
      </c>
    </row>
    <row r="16" spans="1:2">
      <c r="A16" s="4" t="s">
        <v>290</v>
      </c>
      <c r="B16" s="4" t="s">
        <v>250</v>
      </c>
    </row>
    <row r="17" spans="1:2">
      <c r="A17" s="4" t="s">
        <v>286</v>
      </c>
      <c r="B17" s="7" t="n">
        <v>987500</v>
      </c>
    </row>
    <row r="18" spans="1:2">
      <c r="A18" s="4" t="s">
        <v>287</v>
      </c>
      <c r="B18" s="4" t="s">
        <v>34</v>
      </c>
    </row>
    <row r="19" spans="1:2">
      <c r="A19" s="4" t="s">
        <v>288</v>
      </c>
      <c r="B19" s="5" t="n">
        <v>-274952</v>
      </c>
    </row>
    <row r="20" spans="1:2">
      <c r="A20" s="4" t="s">
        <v>289</v>
      </c>
      <c r="B20" s="7" t="n">
        <v>712548</v>
      </c>
    </row>
    <row r="21" spans="1:2">
      <c r="A21" s="4" t="s">
        <v>293</v>
      </c>
    </row>
    <row r="22" spans="1:2">
      <c r="A22" s="3" t="s">
        <v>285</v>
      </c>
    </row>
    <row r="23" spans="1:2">
      <c r="A23" s="4" t="s">
        <v>290</v>
      </c>
      <c r="B23" s="4" t="s">
        <v>250</v>
      </c>
    </row>
    <row r="24" spans="1:2">
      <c r="A24" s="4" t="s">
        <v>286</v>
      </c>
      <c r="B24" s="7" t="n">
        <v>1199000</v>
      </c>
    </row>
    <row r="25" spans="1:2">
      <c r="A25" s="4" t="s">
        <v>287</v>
      </c>
      <c r="B25" s="4" t="s">
        <v>34</v>
      </c>
    </row>
    <row r="26" spans="1:2">
      <c r="A26" s="4" t="s">
        <v>288</v>
      </c>
      <c r="B26" s="5" t="n">
        <v>-537450</v>
      </c>
    </row>
    <row r="27" spans="1:2">
      <c r="A27" s="4" t="s">
        <v>289</v>
      </c>
      <c r="B27" s="7" t="n">
        <v>661550</v>
      </c>
    </row>
    <row r="28" spans="1:2">
      <c r="A28" s="4" t="s">
        <v>294</v>
      </c>
    </row>
    <row r="29" spans="1:2">
      <c r="A29" s="3" t="s">
        <v>285</v>
      </c>
    </row>
    <row r="30" spans="1:2">
      <c r="A30" s="4" t="s">
        <v>290</v>
      </c>
      <c r="B30" s="4" t="s">
        <v>295</v>
      </c>
    </row>
    <row r="31" spans="1:2">
      <c r="A31" s="4" t="s">
        <v>286</v>
      </c>
      <c r="B31" s="7" t="n">
        <v>880000</v>
      </c>
    </row>
    <row r="32" spans="1:2">
      <c r="A32" s="4" t="s">
        <v>287</v>
      </c>
      <c r="B32" s="4" t="s">
        <v>34</v>
      </c>
    </row>
    <row r="33" spans="1:2">
      <c r="A33" s="4" t="s">
        <v>288</v>
      </c>
      <c r="B33" s="5" t="n">
        <v>-110000</v>
      </c>
    </row>
    <row r="34" spans="1:2">
      <c r="A34" s="4" t="s">
        <v>289</v>
      </c>
      <c r="B34" s="7" t="n">
        <v>7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6</v>
      </c>
      <c r="B1" s="2" t="s">
        <v>2</v>
      </c>
      <c r="C1" s="2" t="s">
        <v>30</v>
      </c>
    </row>
    <row r="2" spans="1:3">
      <c r="A2" s="4" t="s">
        <v>297</v>
      </c>
      <c r="B2" s="7" t="n">
        <v>-1489338</v>
      </c>
      <c r="C2" s="7" t="n">
        <v>-1335615</v>
      </c>
    </row>
    <row r="3" spans="1:3">
      <c r="A3" s="4" t="s">
        <v>298</v>
      </c>
      <c r="B3" s="5" t="n">
        <v>3697406</v>
      </c>
      <c r="C3" s="5" t="n">
        <v>3722615</v>
      </c>
    </row>
    <row r="4" spans="1:3">
      <c r="A4" s="4" t="s">
        <v>299</v>
      </c>
      <c r="B4" s="5" t="n">
        <v>292945</v>
      </c>
      <c r="C4" s="5" t="n">
        <v>175335</v>
      </c>
    </row>
    <row r="5" spans="1:3">
      <c r="A5" s="4" t="s">
        <v>300</v>
      </c>
      <c r="B5" s="5" t="n">
        <v>3990351</v>
      </c>
      <c r="C5" s="5" t="n">
        <v>3897950</v>
      </c>
    </row>
    <row r="6" spans="1:3">
      <c r="A6" s="4" t="s">
        <v>301</v>
      </c>
    </row>
    <row r="7" spans="1:3">
      <c r="A7" s="4" t="s">
        <v>298</v>
      </c>
      <c r="B7" s="5" t="n">
        <v>4910771</v>
      </c>
      <c r="C7" s="5" t="n">
        <v>4782257</v>
      </c>
    </row>
    <row r="8" spans="1:3">
      <c r="A8" s="4" t="s">
        <v>249</v>
      </c>
    </row>
    <row r="9" spans="1:3">
      <c r="A9" s="4" t="s">
        <v>298</v>
      </c>
      <c r="B9" s="7" t="n">
        <v>275973</v>
      </c>
      <c r="C9" s="7" t="n">
        <v>2759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302</v>
      </c>
      <c r="B1" s="2" t="s">
        <v>1</v>
      </c>
    </row>
    <row r="2" spans="1:2">
      <c r="B2" s="2" t="s">
        <v>303</v>
      </c>
    </row>
    <row r="3" spans="1:2">
      <c r="A3" s="3" t="s">
        <v>304</v>
      </c>
    </row>
    <row r="4" spans="1:2">
      <c r="A4" s="4" t="s">
        <v>305</v>
      </c>
      <c r="B4" s="5" t="n">
        <v>14279498</v>
      </c>
    </row>
    <row r="5" spans="1:2">
      <c r="A5" s="4" t="s">
        <v>306</v>
      </c>
      <c r="B5" s="4" t="s">
        <v>34</v>
      </c>
    </row>
    <row r="6" spans="1:2">
      <c r="A6" s="4" t="s">
        <v>307</v>
      </c>
      <c r="B6" s="4" t="s">
        <v>34</v>
      </c>
    </row>
    <row r="7" spans="1:2">
      <c r="A7" s="4" t="s">
        <v>308</v>
      </c>
      <c r="B7" s="5" t="n">
        <v>-660000</v>
      </c>
    </row>
    <row r="8" spans="1:2">
      <c r="A8" s="4" t="s">
        <v>309</v>
      </c>
      <c r="B8" s="5" t="n">
        <v>13619498</v>
      </c>
    </row>
    <row r="9" spans="1:2">
      <c r="A9" s="3" t="s">
        <v>310</v>
      </c>
    </row>
    <row r="10" spans="1:2">
      <c r="A10" s="4" t="s">
        <v>311</v>
      </c>
      <c r="B10" s="9" t="n">
        <v>0.07000000000000001</v>
      </c>
    </row>
    <row r="11" spans="1:2">
      <c r="A11" s="4" t="s">
        <v>312</v>
      </c>
      <c r="B11" s="4" t="s">
        <v>34</v>
      </c>
    </row>
    <row r="12" spans="1:2">
      <c r="A12" s="4" t="s">
        <v>313</v>
      </c>
      <c r="B12" s="4" t="s">
        <v>34</v>
      </c>
    </row>
    <row r="13" spans="1:2">
      <c r="A13" s="4" t="s">
        <v>314</v>
      </c>
      <c r="B13" s="10" t="n">
        <v>-0.07000000000000001</v>
      </c>
    </row>
    <row r="14" spans="1:2">
      <c r="A14" s="4" t="s">
        <v>315</v>
      </c>
      <c r="B14" s="9" t="n">
        <v>0.070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80"/>
    <col customWidth="1" max="6" min="6" width="14"/>
  </cols>
  <sheetData>
    <row r="1" spans="1:6">
      <c r="A1" s="1" t="s">
        <v>316</v>
      </c>
      <c r="B1" s="2" t="s">
        <v>317</v>
      </c>
      <c r="C1" s="2" t="s">
        <v>1</v>
      </c>
      <c r="E1" s="2" t="s">
        <v>318</v>
      </c>
    </row>
    <row r="2" spans="1:6">
      <c r="B2" s="2" t="s">
        <v>319</v>
      </c>
      <c r="C2" s="2" t="s">
        <v>2</v>
      </c>
      <c r="D2" s="2" t="s">
        <v>75</v>
      </c>
      <c r="E2" s="2" t="s">
        <v>320</v>
      </c>
      <c r="F2" s="2" t="s">
        <v>30</v>
      </c>
    </row>
    <row r="3" spans="1:6">
      <c r="A3" s="4" t="s">
        <v>66</v>
      </c>
      <c r="C3" s="5" t="n">
        <v>40000000</v>
      </c>
      <c r="F3" s="5" t="n">
        <v>40000000</v>
      </c>
    </row>
    <row r="4" spans="1:6">
      <c r="A4" s="4" t="s">
        <v>67</v>
      </c>
      <c r="C4" s="8" t="n">
        <v>0.0001</v>
      </c>
      <c r="F4" s="8" t="n">
        <v>0.0001</v>
      </c>
    </row>
    <row r="5" spans="1:6">
      <c r="A5" s="4" t="s">
        <v>321</v>
      </c>
      <c r="C5" s="5" t="n">
        <v>0</v>
      </c>
      <c r="F5" s="5" t="n">
        <v>0</v>
      </c>
    </row>
    <row r="6" spans="1:6">
      <c r="A6" s="4" t="s">
        <v>73</v>
      </c>
      <c r="C6" s="5" t="n">
        <v>166593661</v>
      </c>
      <c r="F6" s="5" t="n">
        <v>165288061</v>
      </c>
    </row>
    <row r="7" spans="1:6">
      <c r="A7" s="4" t="s">
        <v>70</v>
      </c>
      <c r="C7" s="5" t="n">
        <v>300000000</v>
      </c>
      <c r="F7" s="5" t="n">
        <v>300000000</v>
      </c>
    </row>
    <row r="8" spans="1:6">
      <c r="A8" s="4" t="s">
        <v>71</v>
      </c>
      <c r="C8" s="8" t="n">
        <v>0.0001</v>
      </c>
      <c r="F8" s="8" t="n">
        <v>0.0001</v>
      </c>
    </row>
    <row r="9" spans="1:6">
      <c r="A9" s="4" t="s">
        <v>322</v>
      </c>
      <c r="C9" s="7" t="n">
        <v>119888</v>
      </c>
      <c r="D9" s="7" t="n">
        <v>136986</v>
      </c>
    </row>
    <row r="10" spans="1:6">
      <c r="A10" s="4" t="s">
        <v>323</v>
      </c>
      <c r="C10" s="7" t="n">
        <v>26774</v>
      </c>
      <c r="D10" s="7" t="n">
        <v>34126</v>
      </c>
    </row>
    <row r="11" spans="1:6">
      <c r="A11" s="4" t="s">
        <v>324</v>
      </c>
      <c r="C11" s="5" t="n">
        <v>5000000</v>
      </c>
    </row>
    <row r="12" spans="1:6">
      <c r="A12" s="4" t="s">
        <v>325</v>
      </c>
    </row>
    <row r="13" spans="1:6">
      <c r="A13" s="4" t="s">
        <v>326</v>
      </c>
      <c r="E13" s="4" t="s">
        <v>327</v>
      </c>
    </row>
    <row r="14" spans="1:6">
      <c r="A14" s="4" t="s">
        <v>322</v>
      </c>
      <c r="C14" s="7" t="n">
        <v>9000</v>
      </c>
    </row>
    <row r="15" spans="1:6">
      <c r="A15" s="4" t="s">
        <v>328</v>
      </c>
    </row>
    <row r="16" spans="1:6">
      <c r="A16" s="4" t="s">
        <v>329</v>
      </c>
      <c r="B16" s="5" t="n">
        <v>150000</v>
      </c>
    </row>
    <row r="17" spans="1:6">
      <c r="A17" s="4" t="s">
        <v>330</v>
      </c>
      <c r="B17" s="9" t="n">
        <v>0.06</v>
      </c>
    </row>
    <row r="18" spans="1:6">
      <c r="A18" s="4" t="s">
        <v>331</v>
      </c>
      <c r="B18" s="7" t="n">
        <v>9000</v>
      </c>
    </row>
    <row r="19" spans="1:6">
      <c r="A19" s="4" t="s">
        <v>332</v>
      </c>
    </row>
    <row r="20" spans="1:6">
      <c r="A20" s="4" t="s">
        <v>329</v>
      </c>
      <c r="C20" s="5" t="n">
        <v>1155600</v>
      </c>
    </row>
    <row r="21" spans="1:6">
      <c r="A21" s="4" t="s">
        <v>330</v>
      </c>
      <c r="C21" s="11" t="n">
        <v>0.065</v>
      </c>
    </row>
    <row r="22" spans="1:6">
      <c r="A22" s="4" t="s">
        <v>331</v>
      </c>
      <c r="C22" s="7" t="n">
        <v>7511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33</v>
      </c>
      <c r="B1" s="2" t="s">
        <v>1</v>
      </c>
    </row>
    <row r="2" spans="1:3">
      <c r="B2" s="2" t="s">
        <v>2</v>
      </c>
      <c r="C2" s="2" t="s">
        <v>75</v>
      </c>
    </row>
    <row r="3" spans="1:3">
      <c r="A3" s="4" t="s">
        <v>77</v>
      </c>
      <c r="B3" s="7" t="n">
        <v>3001010</v>
      </c>
      <c r="C3" s="7" t="n">
        <v>2290321</v>
      </c>
    </row>
    <row r="4" spans="1:3">
      <c r="A4" s="4" t="s">
        <v>78</v>
      </c>
      <c r="B4" s="5" t="n">
        <v>2449100</v>
      </c>
      <c r="C4" s="5" t="n">
        <v>2150586</v>
      </c>
    </row>
    <row r="5" spans="1:3">
      <c r="A5" s="4" t="s">
        <v>79</v>
      </c>
      <c r="B5" s="5" t="n">
        <v>551910</v>
      </c>
      <c r="C5" s="5" t="n">
        <v>139735</v>
      </c>
    </row>
    <row r="6" spans="1:3">
      <c r="A6" s="4" t="s">
        <v>86</v>
      </c>
      <c r="B6" s="5" t="n">
        <v>1643181</v>
      </c>
      <c r="C6" s="5" t="n">
        <v>1051671</v>
      </c>
    </row>
    <row r="7" spans="1:3">
      <c r="A7" s="4" t="s">
        <v>87</v>
      </c>
      <c r="B7" s="5" t="n">
        <v>-1091271</v>
      </c>
      <c r="C7" s="5" t="n">
        <v>-911936</v>
      </c>
    </row>
    <row r="8" spans="1:3">
      <c r="A8" s="4" t="s">
        <v>334</v>
      </c>
      <c r="B8" s="5" t="n">
        <v>-109050</v>
      </c>
      <c r="C8" s="5" t="n">
        <v>-196218</v>
      </c>
    </row>
    <row r="9" spans="1:3">
      <c r="A9" s="4" t="s">
        <v>91</v>
      </c>
      <c r="B9" s="5" t="n">
        <v>-1200321</v>
      </c>
      <c r="C9" s="7" t="n">
        <v>-1108154</v>
      </c>
    </row>
    <row r="10" spans="1:3">
      <c r="A10" s="4" t="s">
        <v>269</v>
      </c>
    </row>
    <row r="11" spans="1:3">
      <c r="A11" s="4" t="s">
        <v>77</v>
      </c>
      <c r="B11" s="5" t="n">
        <v>1739584</v>
      </c>
    </row>
    <row r="12" spans="1:3">
      <c r="A12" s="4" t="s">
        <v>78</v>
      </c>
      <c r="B12" s="5" t="n">
        <v>1569187</v>
      </c>
    </row>
    <row r="13" spans="1:3">
      <c r="A13" s="4" t="s">
        <v>79</v>
      </c>
      <c r="B13" s="5" t="n">
        <v>170397</v>
      </c>
    </row>
    <row r="14" spans="1:3">
      <c r="A14" s="4" t="s">
        <v>86</v>
      </c>
      <c r="B14" s="5" t="n">
        <v>713536</v>
      </c>
    </row>
    <row r="15" spans="1:3">
      <c r="A15" s="4" t="s">
        <v>87</v>
      </c>
      <c r="B15" s="5" t="n">
        <v>-543139</v>
      </c>
    </row>
    <row r="16" spans="1:3">
      <c r="A16" s="4" t="s">
        <v>334</v>
      </c>
      <c r="B16" s="5" t="n">
        <v>-5428</v>
      </c>
    </row>
    <row r="17" spans="1:3">
      <c r="A17" s="4" t="s">
        <v>91</v>
      </c>
      <c r="B17" s="5" t="n">
        <v>-548567</v>
      </c>
    </row>
    <row r="18" spans="1:3">
      <c r="A18" s="4" t="s">
        <v>273</v>
      </c>
    </row>
    <row r="19" spans="1:3">
      <c r="A19" s="4" t="s">
        <v>77</v>
      </c>
      <c r="B19" s="5" t="n">
        <v>1608325</v>
      </c>
    </row>
    <row r="20" spans="1:3">
      <c r="A20" s="4" t="s">
        <v>78</v>
      </c>
      <c r="B20" s="5" t="n">
        <v>1226812</v>
      </c>
    </row>
    <row r="21" spans="1:3">
      <c r="A21" s="4" t="s">
        <v>79</v>
      </c>
      <c r="B21" s="5" t="n">
        <v>381513</v>
      </c>
    </row>
    <row r="22" spans="1:3">
      <c r="A22" s="4" t="s">
        <v>86</v>
      </c>
      <c r="B22" s="5" t="n">
        <v>392434</v>
      </c>
    </row>
    <row r="23" spans="1:3">
      <c r="A23" s="4" t="s">
        <v>87</v>
      </c>
      <c r="B23" s="5" t="n">
        <v>-10921</v>
      </c>
    </row>
    <row r="24" spans="1:3">
      <c r="A24" s="4" t="s">
        <v>334</v>
      </c>
      <c r="B24" s="5" t="n">
        <v>-44599</v>
      </c>
    </row>
    <row r="25" spans="1:3">
      <c r="A25" s="4" t="s">
        <v>91</v>
      </c>
      <c r="B25" s="5" t="n">
        <v>-55520</v>
      </c>
    </row>
    <row r="26" spans="1:3">
      <c r="A26" s="4" t="s">
        <v>335</v>
      </c>
    </row>
    <row r="27" spans="1:3">
      <c r="A27" s="4" t="s">
        <v>77</v>
      </c>
      <c r="B27" s="5" t="n">
        <v>-346899</v>
      </c>
    </row>
    <row r="28" spans="1:3">
      <c r="A28" s="4" t="s">
        <v>78</v>
      </c>
      <c r="B28" s="5" t="n">
        <v>-346899</v>
      </c>
    </row>
    <row r="29" spans="1:3">
      <c r="A29" s="4" t="s">
        <v>79</v>
      </c>
      <c r="B29" s="4" t="s">
        <v>34</v>
      </c>
    </row>
    <row r="30" spans="1:3">
      <c r="A30" s="4" t="s">
        <v>86</v>
      </c>
      <c r="B30" s="4" t="s">
        <v>34</v>
      </c>
    </row>
    <row r="31" spans="1:3">
      <c r="A31" s="4" t="s">
        <v>87</v>
      </c>
      <c r="B31" s="4" t="s">
        <v>34</v>
      </c>
    </row>
    <row r="32" spans="1:3">
      <c r="A32" s="4" t="s">
        <v>334</v>
      </c>
      <c r="B32" s="4" t="s">
        <v>34</v>
      </c>
    </row>
    <row r="33" spans="1:3">
      <c r="A33" s="4" t="s">
        <v>91</v>
      </c>
      <c r="B33" s="4" t="s">
        <v>34</v>
      </c>
    </row>
    <row r="34" spans="1:3">
      <c r="A34" s="4" t="s">
        <v>336</v>
      </c>
    </row>
    <row r="35" spans="1:3">
      <c r="A35" s="4" t="s">
        <v>77</v>
      </c>
      <c r="B35" s="4" t="s">
        <v>34</v>
      </c>
    </row>
    <row r="36" spans="1:3">
      <c r="A36" s="4" t="s">
        <v>78</v>
      </c>
      <c r="B36" s="4" t="s">
        <v>34</v>
      </c>
    </row>
    <row r="37" spans="1:3">
      <c r="A37" s="4" t="s">
        <v>79</v>
      </c>
      <c r="B37" s="4" t="s">
        <v>34</v>
      </c>
    </row>
    <row r="38" spans="1:3">
      <c r="A38" s="4" t="s">
        <v>86</v>
      </c>
      <c r="B38" s="5" t="n">
        <v>537211</v>
      </c>
    </row>
    <row r="39" spans="1:3">
      <c r="A39" s="4" t="s">
        <v>87</v>
      </c>
      <c r="B39" s="5" t="n">
        <v>-537211</v>
      </c>
    </row>
    <row r="40" spans="1:3">
      <c r="A40" s="4" t="s">
        <v>334</v>
      </c>
      <c r="B40" s="5" t="n">
        <v>-59023</v>
      </c>
    </row>
    <row r="41" spans="1:3">
      <c r="A41" s="4" t="s">
        <v>91</v>
      </c>
      <c r="B41" s="7" t="n">
        <v>-596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2</v>
      </c>
      <c r="C1" s="2" t="s">
        <v>30</v>
      </c>
    </row>
    <row r="2" spans="1:3">
      <c r="A2" s="4" t="s">
        <v>338</v>
      </c>
      <c r="B2" s="7" t="n">
        <v>4069759</v>
      </c>
      <c r="C2" s="7" t="n">
        <v>3251165</v>
      </c>
    </row>
    <row r="3" spans="1:3">
      <c r="A3" s="4" t="s">
        <v>339</v>
      </c>
      <c r="B3" s="5" t="n">
        <v>-310712</v>
      </c>
      <c r="C3" s="5" t="n">
        <v>-297534</v>
      </c>
    </row>
    <row r="4" spans="1:3">
      <c r="A4" s="4" t="s">
        <v>340</v>
      </c>
      <c r="B4" s="5" t="n">
        <v>3759047</v>
      </c>
      <c r="C4" s="5" t="n">
        <v>2953631</v>
      </c>
    </row>
    <row r="5" spans="1:3">
      <c r="A5" s="4" t="s">
        <v>341</v>
      </c>
    </row>
    <row r="6" spans="1:3">
      <c r="A6" s="4" t="s">
        <v>338</v>
      </c>
      <c r="B6" s="5" t="n">
        <v>833333</v>
      </c>
      <c r="C6" s="4" t="s">
        <v>34</v>
      </c>
    </row>
    <row r="7" spans="1:3">
      <c r="A7" s="4" t="s">
        <v>342</v>
      </c>
    </row>
    <row r="8" spans="1:3">
      <c r="A8" s="4" t="s">
        <v>338</v>
      </c>
      <c r="B8" s="5" t="n">
        <v>99157</v>
      </c>
      <c r="C8" s="5" t="n">
        <v>104990</v>
      </c>
    </row>
    <row r="9" spans="1:3">
      <c r="A9" s="4" t="s">
        <v>343</v>
      </c>
    </row>
    <row r="10" spans="1:3">
      <c r="A10" s="4" t="s">
        <v>338</v>
      </c>
      <c r="B10" s="5" t="n">
        <v>200399</v>
      </c>
      <c r="C10" s="5" t="n">
        <v>308115</v>
      </c>
    </row>
    <row r="11" spans="1:3">
      <c r="A11" s="4" t="s">
        <v>344</v>
      </c>
    </row>
    <row r="12" spans="1:3">
      <c r="A12" s="4" t="s">
        <v>338</v>
      </c>
      <c r="B12" s="5" t="n">
        <v>286870</v>
      </c>
      <c r="C12" s="5" t="n">
        <v>188060</v>
      </c>
    </row>
    <row r="13" spans="1:3">
      <c r="A13" s="4" t="s">
        <v>345</v>
      </c>
    </row>
    <row r="14" spans="1:3">
      <c r="A14" s="4" t="s">
        <v>338</v>
      </c>
      <c r="B14" s="7" t="n">
        <v>2650000</v>
      </c>
      <c r="C14" s="7" t="n">
        <v>2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01010</v>
      </c>
      <c r="C4" s="7" t="n">
        <v>2290321</v>
      </c>
    </row>
    <row r="5" spans="1:3">
      <c r="A5" s="4" t="s">
        <v>78</v>
      </c>
      <c r="B5" s="5" t="n">
        <v>2449100</v>
      </c>
      <c r="C5" s="5" t="n">
        <v>2150586</v>
      </c>
    </row>
    <row r="6" spans="1:3">
      <c r="A6" s="4" t="s">
        <v>79</v>
      </c>
      <c r="B6" s="5" t="n">
        <v>551910</v>
      </c>
      <c r="C6" s="5" t="n">
        <v>139735</v>
      </c>
    </row>
    <row r="7" spans="1:3">
      <c r="A7" s="3" t="s">
        <v>80</v>
      </c>
    </row>
    <row r="8" spans="1:3">
      <c r="A8" s="4" t="s">
        <v>81</v>
      </c>
      <c r="B8" s="5" t="n">
        <v>48591</v>
      </c>
      <c r="C8" s="5" t="n">
        <v>53426</v>
      </c>
    </row>
    <row r="9" spans="1:3">
      <c r="A9" s="4" t="s">
        <v>82</v>
      </c>
      <c r="B9" s="5" t="n">
        <v>119888</v>
      </c>
      <c r="C9" s="5" t="n">
        <v>136986</v>
      </c>
    </row>
    <row r="10" spans="1:3">
      <c r="A10" s="4" t="s">
        <v>83</v>
      </c>
      <c r="B10" s="5" t="n">
        <v>662231</v>
      </c>
      <c r="C10" s="5" t="n">
        <v>343055</v>
      </c>
    </row>
    <row r="11" spans="1:3">
      <c r="A11" s="4" t="s">
        <v>84</v>
      </c>
      <c r="B11" s="5" t="n">
        <v>330439</v>
      </c>
      <c r="C11" s="5" t="n">
        <v>160991</v>
      </c>
    </row>
    <row r="12" spans="1:3">
      <c r="A12" s="4" t="s">
        <v>85</v>
      </c>
      <c r="B12" s="5" t="n">
        <v>482032</v>
      </c>
      <c r="C12" s="5" t="n">
        <v>357213</v>
      </c>
    </row>
    <row r="13" spans="1:3">
      <c r="A13" s="4" t="s">
        <v>86</v>
      </c>
      <c r="B13" s="5" t="n">
        <v>1643181</v>
      </c>
      <c r="C13" s="5" t="n">
        <v>1051671</v>
      </c>
    </row>
    <row r="14" spans="1:3">
      <c r="A14" s="4" t="s">
        <v>87</v>
      </c>
      <c r="B14" s="5" t="n">
        <v>-1091271</v>
      </c>
      <c r="C14" s="5" t="n">
        <v>-911936</v>
      </c>
    </row>
    <row r="15" spans="1:3">
      <c r="A15" s="3" t="s">
        <v>88</v>
      </c>
    </row>
    <row r="16" spans="1:3">
      <c r="A16" s="4" t="s">
        <v>89</v>
      </c>
      <c r="B16" s="5" t="n">
        <v>109050</v>
      </c>
      <c r="C16" s="5" t="n">
        <v>196218</v>
      </c>
    </row>
    <row r="17" spans="1:3">
      <c r="A17" s="4" t="s">
        <v>90</v>
      </c>
      <c r="B17" s="5" t="n">
        <v>109050</v>
      </c>
      <c r="C17" s="5" t="n">
        <v>196218</v>
      </c>
    </row>
    <row r="18" spans="1:3">
      <c r="A18" s="4" t="s">
        <v>91</v>
      </c>
      <c r="B18" s="5" t="n">
        <v>-1200321</v>
      </c>
      <c r="C18" s="5" t="n">
        <v>-1108154</v>
      </c>
    </row>
    <row r="19" spans="1:3">
      <c r="A19" s="4" t="s">
        <v>92</v>
      </c>
      <c r="B19" s="5" t="n">
        <v>17251</v>
      </c>
      <c r="C19" s="5" t="n">
        <v>756</v>
      </c>
    </row>
    <row r="20" spans="1:3">
      <c r="A20" s="4" t="s">
        <v>93</v>
      </c>
      <c r="B20" s="7" t="n">
        <v>-1217572</v>
      </c>
      <c r="C20" s="7" t="n">
        <v>-1108910</v>
      </c>
    </row>
    <row r="21" spans="1:3">
      <c r="A21" s="4" t="s">
        <v>94</v>
      </c>
      <c r="B21" s="9" t="n">
        <v>-0.01</v>
      </c>
      <c r="C21" s="9" t="n">
        <v>-0.01</v>
      </c>
    </row>
    <row r="22" spans="1:3">
      <c r="A22" s="4" t="s">
        <v>95</v>
      </c>
      <c r="B22" s="5" t="n">
        <v>165424728</v>
      </c>
      <c r="C22" s="5" t="n">
        <v>126269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46</v>
      </c>
      <c r="B1" s="2" t="s">
        <v>1</v>
      </c>
    </row>
    <row r="2" spans="1:2">
      <c r="B2" s="2" t="s">
        <v>2</v>
      </c>
    </row>
    <row r="3" spans="1:2">
      <c r="A3" s="4" t="s">
        <v>347</v>
      </c>
      <c r="B3" s="4" t="s">
        <v>24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52</v>
      </c>
      <c r="B1" s="2" t="s">
        <v>1</v>
      </c>
    </row>
    <row r="2" spans="1:3">
      <c r="B2" s="2" t="s">
        <v>2</v>
      </c>
      <c r="C2" s="2" t="s">
        <v>75</v>
      </c>
    </row>
    <row r="3" spans="1:3">
      <c r="A3" s="4" t="s">
        <v>353</v>
      </c>
      <c r="B3" s="7" t="n">
        <v>1000000</v>
      </c>
      <c r="C3" s="4" t="s">
        <v>34</v>
      </c>
    </row>
    <row r="4" spans="1:3">
      <c r="A4" s="4" t="s">
        <v>262</v>
      </c>
    </row>
    <row r="5" spans="1:3">
      <c r="A5" s="4" t="s">
        <v>353</v>
      </c>
      <c r="B5" s="5" t="n">
        <v>166667</v>
      </c>
    </row>
    <row r="6" spans="1:3">
      <c r="A6" s="4" t="s">
        <v>354</v>
      </c>
    </row>
    <row r="7" spans="1:3">
      <c r="A7" s="4" t="s">
        <v>353</v>
      </c>
      <c r="B7" s="7" t="n">
        <v>833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55</v>
      </c>
      <c r="B1" s="2" t="s">
        <v>317</v>
      </c>
      <c r="C1" s="2" t="s">
        <v>1</v>
      </c>
      <c r="E1" s="2" t="s">
        <v>318</v>
      </c>
    </row>
    <row r="2" spans="1:6">
      <c r="B2" s="2" t="s">
        <v>356</v>
      </c>
      <c r="C2" s="2" t="s">
        <v>2</v>
      </c>
      <c r="D2" s="2" t="s">
        <v>75</v>
      </c>
      <c r="E2" s="2" t="s">
        <v>357</v>
      </c>
      <c r="F2" s="2" t="s">
        <v>358</v>
      </c>
    </row>
    <row r="3" spans="1:6">
      <c r="A3" s="4" t="s">
        <v>359</v>
      </c>
      <c r="C3" s="7" t="n">
        <v>0</v>
      </c>
      <c r="D3" s="7" t="n">
        <v>86734</v>
      </c>
    </row>
    <row r="4" spans="1:6">
      <c r="A4" s="4" t="s">
        <v>360</v>
      </c>
    </row>
    <row r="5" spans="1:6">
      <c r="A5" s="4" t="s">
        <v>361</v>
      </c>
      <c r="F5" s="7" t="n">
        <v>1000000</v>
      </c>
    </row>
    <row r="6" spans="1:6">
      <c r="A6" s="4" t="s">
        <v>362</v>
      </c>
      <c r="E6" s="5" t="n">
        <v>5000000</v>
      </c>
    </row>
    <row r="7" spans="1:6">
      <c r="A7" s="4" t="s">
        <v>363</v>
      </c>
      <c r="F7" s="4" t="s">
        <v>364</v>
      </c>
    </row>
    <row r="8" spans="1:6">
      <c r="A8" s="4" t="s">
        <v>365</v>
      </c>
      <c r="E8" s="4" t="s">
        <v>366</v>
      </c>
    </row>
    <row r="9" spans="1:6">
      <c r="A9" s="4" t="s">
        <v>367</v>
      </c>
      <c r="E9" s="7" t="n">
        <v>166667</v>
      </c>
    </row>
    <row r="10" spans="1:6">
      <c r="A10" s="4" t="s">
        <v>344</v>
      </c>
    </row>
    <row r="11" spans="1:6">
      <c r="A11" s="4" t="s">
        <v>361</v>
      </c>
      <c r="B11" s="7" t="n">
        <v>242866</v>
      </c>
    </row>
    <row r="12" spans="1:6">
      <c r="A12" s="4" t="s">
        <v>363</v>
      </c>
      <c r="B12" s="4" t="s">
        <v>368</v>
      </c>
    </row>
    <row r="13" spans="1:6">
      <c r="A13" s="4" t="s">
        <v>369</v>
      </c>
      <c r="B13" s="4" t="s">
        <v>37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5</v>
      </c>
    </row>
    <row r="3" spans="1:3">
      <c r="A3" s="3" t="s">
        <v>372</v>
      </c>
    </row>
    <row r="4" spans="1:3">
      <c r="A4" s="4" t="s">
        <v>373</v>
      </c>
      <c r="B4" s="4" t="s">
        <v>34</v>
      </c>
      <c r="C4" s="7" t="n">
        <v>5123</v>
      </c>
    </row>
    <row r="5" spans="1:3">
      <c r="A5" s="4" t="s">
        <v>374</v>
      </c>
      <c r="B5" s="5" t="n">
        <v>18780</v>
      </c>
      <c r="C5" s="5" t="n">
        <v>24707</v>
      </c>
    </row>
    <row r="6" spans="1:3">
      <c r="A6" s="4" t="s">
        <v>375</v>
      </c>
      <c r="B6" s="5" t="n">
        <v>-18780</v>
      </c>
      <c r="C6" s="5" t="n">
        <v>-28014</v>
      </c>
    </row>
    <row r="7" spans="1:3">
      <c r="A7" s="4" t="s">
        <v>376</v>
      </c>
      <c r="B7" s="4" t="s">
        <v>34</v>
      </c>
      <c r="C7" s="7" t="n">
        <v>18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4" t="s">
        <v>380</v>
      </c>
      <c r="B3"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1</v>
      </c>
      <c r="B1" s="2" t="s">
        <v>382</v>
      </c>
      <c r="C1" s="2" t="s">
        <v>30</v>
      </c>
      <c r="D1" s="2" t="s">
        <v>2</v>
      </c>
    </row>
    <row r="2" spans="1:4">
      <c r="A2" s="4" t="s">
        <v>383</v>
      </c>
      <c r="C2" s="7" t="n">
        <v>780000</v>
      </c>
    </row>
    <row r="3" spans="1:4">
      <c r="A3" s="4" t="s">
        <v>384</v>
      </c>
    </row>
    <row r="4" spans="1:4">
      <c r="A4" s="4" t="s">
        <v>385</v>
      </c>
      <c r="B4" s="7" t="n">
        <v>530633</v>
      </c>
    </row>
    <row r="5" spans="1:4">
      <c r="A5" s="4" t="s">
        <v>386</v>
      </c>
    </row>
    <row r="6" spans="1:4">
      <c r="A6" s="4" t="s">
        <v>387</v>
      </c>
      <c r="D6" s="7" t="n">
        <v>1000000</v>
      </c>
    </row>
    <row r="7" spans="1:4">
      <c r="A7" s="4" t="s">
        <v>388</v>
      </c>
    </row>
    <row r="8" spans="1:4">
      <c r="A8" s="4" t="s">
        <v>387</v>
      </c>
      <c r="D8" s="7"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8"/>
  </cols>
  <sheetData>
    <row r="1" spans="1:5">
      <c r="A1" s="1" t="s">
        <v>389</v>
      </c>
      <c r="B1" s="2" t="s">
        <v>390</v>
      </c>
      <c r="C1" s="2" t="s">
        <v>391</v>
      </c>
      <c r="D1" s="2" t="s">
        <v>392</v>
      </c>
      <c r="E1" s="2" t="s">
        <v>393</v>
      </c>
    </row>
    <row r="2" spans="1:5">
      <c r="A2" s="4" t="s">
        <v>394</v>
      </c>
    </row>
    <row r="3" spans="1:5">
      <c r="A3" s="4" t="s">
        <v>362</v>
      </c>
      <c r="B3" s="5" t="n">
        <v>5000000</v>
      </c>
      <c r="C3" s="5" t="n">
        <v>250000</v>
      </c>
    </row>
    <row r="4" spans="1:5">
      <c r="A4" s="4" t="s">
        <v>361</v>
      </c>
      <c r="B4" s="7" t="n">
        <v>1000000</v>
      </c>
      <c r="C4" s="7" t="n">
        <v>50000</v>
      </c>
    </row>
    <row r="5" spans="1:5">
      <c r="A5" s="4" t="s">
        <v>394</v>
      </c>
    </row>
    <row r="6" spans="1:5">
      <c r="A6" s="4" t="s">
        <v>395</v>
      </c>
      <c r="B6" s="5" t="n">
        <v>5250000</v>
      </c>
    </row>
    <row r="7" spans="1:5">
      <c r="A7" s="4" t="s">
        <v>396</v>
      </c>
      <c r="B7" s="9" t="n">
        <v>0.05</v>
      </c>
    </row>
    <row r="8" spans="1:5">
      <c r="A8" s="4" t="s">
        <v>397</v>
      </c>
      <c r="B8" s="4" t="s">
        <v>398</v>
      </c>
    </row>
    <row r="9" spans="1:5">
      <c r="A9" s="4" t="s">
        <v>399</v>
      </c>
    </row>
    <row r="10" spans="1:5">
      <c r="A10" s="4" t="s">
        <v>362</v>
      </c>
      <c r="D10" s="5" t="n">
        <v>250000</v>
      </c>
    </row>
    <row r="11" spans="1:5">
      <c r="A11" s="4" t="s">
        <v>361</v>
      </c>
      <c r="D11" s="7" t="n">
        <v>50000</v>
      </c>
    </row>
    <row r="12" spans="1:5">
      <c r="A12" s="4" t="s">
        <v>400</v>
      </c>
    </row>
    <row r="13" spans="1:5">
      <c r="A13" s="4" t="s">
        <v>362</v>
      </c>
      <c r="E13" s="5" t="n">
        <v>12500000</v>
      </c>
    </row>
    <row r="14" spans="1:5">
      <c r="A14" s="4" t="s">
        <v>361</v>
      </c>
      <c r="E14" s="7" t="n">
        <v>2500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7" t="n">
        <v>16529</v>
      </c>
      <c r="C2" s="7" t="n">
        <v>45847572</v>
      </c>
      <c r="D2" s="7" t="n">
        <v>-41996598</v>
      </c>
      <c r="E2" s="7" t="n">
        <v>3867503</v>
      </c>
    </row>
    <row r="3" spans="1:5">
      <c r="A3" s="4" t="s">
        <v>102</v>
      </c>
      <c r="B3" s="5" t="n">
        <v>165288061</v>
      </c>
      <c r="E3" s="5" t="n">
        <v>165288061</v>
      </c>
    </row>
    <row r="4" spans="1:5">
      <c r="A4" s="3" t="s">
        <v>103</v>
      </c>
    </row>
    <row r="5" spans="1:5">
      <c r="A5" s="4" t="s">
        <v>82</v>
      </c>
      <c r="B5" s="7" t="n">
        <v>130</v>
      </c>
      <c r="C5" s="5" t="n">
        <v>119758</v>
      </c>
      <c r="D5" s="4" t="s">
        <v>34</v>
      </c>
      <c r="E5" s="7" t="n">
        <v>119888</v>
      </c>
    </row>
    <row r="6" spans="1:5">
      <c r="A6" s="4" t="s">
        <v>104</v>
      </c>
      <c r="B6" s="5" t="n">
        <v>1305600</v>
      </c>
    </row>
    <row r="7" spans="1:5">
      <c r="A7" s="4" t="s">
        <v>105</v>
      </c>
      <c r="B7" s="4" t="s">
        <v>34</v>
      </c>
      <c r="C7" s="5" t="n">
        <v>166667</v>
      </c>
      <c r="D7" s="4" t="s">
        <v>34</v>
      </c>
      <c r="E7" s="5" t="n">
        <v>166667</v>
      </c>
    </row>
    <row r="8" spans="1:5">
      <c r="A8" s="4" t="s">
        <v>93</v>
      </c>
      <c r="B8" s="4" t="s">
        <v>34</v>
      </c>
      <c r="C8" s="4" t="s">
        <v>34</v>
      </c>
      <c r="D8" s="5" t="n">
        <v>-1217572</v>
      </c>
      <c r="E8" s="5" t="n">
        <v>-1217572</v>
      </c>
    </row>
    <row r="9" spans="1:5">
      <c r="A9" s="4" t="s">
        <v>106</v>
      </c>
      <c r="B9" s="7" t="n">
        <v>16659</v>
      </c>
      <c r="C9" s="7" t="n">
        <v>46133997</v>
      </c>
      <c r="D9" s="7" t="n">
        <v>-43214170</v>
      </c>
      <c r="E9" s="7" t="n">
        <v>2936486</v>
      </c>
    </row>
    <row r="10" spans="1:5">
      <c r="A10" s="4" t="s">
        <v>107</v>
      </c>
      <c r="B10" s="5" t="n">
        <v>166593661</v>
      </c>
      <c r="E10" s="5" t="n">
        <v>166593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93</v>
      </c>
      <c r="B4" s="7" t="n">
        <v>-1217572</v>
      </c>
      <c r="C4" s="7" t="n">
        <v>-1108910</v>
      </c>
    </row>
    <row r="5" spans="1:3">
      <c r="A5" s="3" t="s">
        <v>110</v>
      </c>
    </row>
    <row r="6" spans="1:3">
      <c r="A6" s="4" t="s">
        <v>111</v>
      </c>
      <c r="B6" s="5" t="n">
        <v>153722</v>
      </c>
      <c r="C6" s="5" t="n">
        <v>114024</v>
      </c>
    </row>
    <row r="7" spans="1:3">
      <c r="A7" s="4" t="s">
        <v>112</v>
      </c>
      <c r="B7" s="5" t="n">
        <v>122556</v>
      </c>
      <c r="C7" s="5" t="n">
        <v>131458</v>
      </c>
    </row>
    <row r="8" spans="1:3">
      <c r="A8" s="4" t="s">
        <v>113</v>
      </c>
      <c r="B8" s="5" t="n">
        <v>119888</v>
      </c>
      <c r="C8" s="5" t="n">
        <v>136986</v>
      </c>
    </row>
    <row r="9" spans="1:3">
      <c r="A9" s="4" t="s">
        <v>114</v>
      </c>
      <c r="B9" s="5" t="n">
        <v>0</v>
      </c>
      <c r="C9" s="5" t="n">
        <v>86734</v>
      </c>
    </row>
    <row r="10" spans="1:3">
      <c r="A10" s="4" t="s">
        <v>115</v>
      </c>
      <c r="B10" s="4" t="s">
        <v>34</v>
      </c>
      <c r="C10" s="5" t="n">
        <v>28446</v>
      </c>
    </row>
    <row r="11" spans="1:3">
      <c r="A11" s="4" t="s">
        <v>116</v>
      </c>
      <c r="B11" s="5" t="n">
        <v>-36123</v>
      </c>
      <c r="C11" s="5" t="n">
        <v>14401</v>
      </c>
    </row>
    <row r="12" spans="1:3">
      <c r="A12" s="3" t="s">
        <v>117</v>
      </c>
    </row>
    <row r="13" spans="1:3">
      <c r="A13" s="4" t="s">
        <v>35</v>
      </c>
      <c r="B13" s="5" t="n">
        <v>435838</v>
      </c>
      <c r="C13" s="5" t="n">
        <v>-45490</v>
      </c>
    </row>
    <row r="14" spans="1:3">
      <c r="A14" s="4" t="s">
        <v>36</v>
      </c>
      <c r="B14" s="5" t="n">
        <v>-46307</v>
      </c>
      <c r="C14" s="5" t="n">
        <v>6694</v>
      </c>
    </row>
    <row r="15" spans="1:3">
      <c r="A15" s="4" t="s">
        <v>37</v>
      </c>
      <c r="B15" s="5" t="n">
        <v>-68417</v>
      </c>
      <c r="C15" s="5" t="n">
        <v>-761063</v>
      </c>
    </row>
    <row r="16" spans="1:3">
      <c r="A16" s="4" t="s">
        <v>47</v>
      </c>
      <c r="B16" s="5" t="n">
        <v>89689</v>
      </c>
      <c r="C16" s="5" t="n">
        <v>886638</v>
      </c>
    </row>
    <row r="17" spans="1:3">
      <c r="A17" s="4" t="s">
        <v>118</v>
      </c>
      <c r="B17" s="4" t="s">
        <v>34</v>
      </c>
      <c r="C17" s="5" t="n">
        <v>-4375</v>
      </c>
    </row>
    <row r="18" spans="1:3">
      <c r="A18" s="4" t="s">
        <v>119</v>
      </c>
      <c r="B18" s="5" t="n">
        <v>-446726</v>
      </c>
      <c r="C18" s="5" t="n">
        <v>-514457</v>
      </c>
    </row>
    <row r="19" spans="1:3">
      <c r="A19" s="3" t="s">
        <v>120</v>
      </c>
    </row>
    <row r="20" spans="1:3">
      <c r="A20" s="4" t="s">
        <v>121</v>
      </c>
      <c r="B20" s="5" t="n">
        <v>-83572</v>
      </c>
      <c r="C20" s="5" t="n">
        <v>-318692</v>
      </c>
    </row>
    <row r="21" spans="1:3">
      <c r="A21" s="4" t="s">
        <v>122</v>
      </c>
      <c r="B21" s="4" t="s">
        <v>34</v>
      </c>
      <c r="C21" s="5" t="n">
        <v>-129500</v>
      </c>
    </row>
    <row r="22" spans="1:3">
      <c r="A22" s="4" t="s">
        <v>123</v>
      </c>
      <c r="B22" s="5" t="n">
        <v>-6642</v>
      </c>
      <c r="C22" s="5" t="n">
        <v>-17899</v>
      </c>
    </row>
    <row r="23" spans="1:3">
      <c r="A23" s="4" t="s">
        <v>124</v>
      </c>
      <c r="B23" s="5" t="n">
        <v>-90214</v>
      </c>
      <c r="C23" s="5" t="n">
        <v>-466091</v>
      </c>
    </row>
    <row r="24" spans="1:3">
      <c r="A24" s="3" t="s">
        <v>125</v>
      </c>
    </row>
    <row r="25" spans="1:3">
      <c r="A25" s="4" t="s">
        <v>126</v>
      </c>
      <c r="B25" s="5" t="n">
        <v>-80614</v>
      </c>
      <c r="C25" s="5" t="n">
        <v>-21410</v>
      </c>
    </row>
    <row r="26" spans="1:3">
      <c r="A26" s="4" t="s">
        <v>127</v>
      </c>
      <c r="B26" s="5" t="n">
        <v>-96100</v>
      </c>
      <c r="C26" s="5" t="n">
        <v>-943</v>
      </c>
    </row>
    <row r="27" spans="1:3">
      <c r="A27" s="4" t="s">
        <v>128</v>
      </c>
      <c r="B27" s="5" t="n">
        <v>1000000</v>
      </c>
      <c r="C27" s="4" t="s">
        <v>34</v>
      </c>
    </row>
    <row r="28" spans="1:3">
      <c r="A28" s="4" t="s">
        <v>129</v>
      </c>
      <c r="B28" s="5" t="n">
        <v>823286</v>
      </c>
      <c r="C28" s="5" t="n">
        <v>-22353</v>
      </c>
    </row>
    <row r="29" spans="1:3">
      <c r="A29" s="4" t="s">
        <v>130</v>
      </c>
      <c r="B29" s="5" t="n">
        <v>286346</v>
      </c>
      <c r="C29" s="5" t="n">
        <v>-1002901</v>
      </c>
    </row>
    <row r="30" spans="1:3">
      <c r="A30" s="4" t="s">
        <v>131</v>
      </c>
      <c r="B30" s="5" t="n">
        <v>117944</v>
      </c>
      <c r="C30" s="5" t="n">
        <v>1490551</v>
      </c>
    </row>
    <row r="31" spans="1:3">
      <c r="A31" s="4" t="s">
        <v>132</v>
      </c>
      <c r="B31" s="5" t="n">
        <v>404290</v>
      </c>
      <c r="C31" s="5" t="n">
        <v>487650</v>
      </c>
    </row>
    <row r="32" spans="1:3">
      <c r="A32" s="3" t="s">
        <v>133</v>
      </c>
    </row>
    <row r="33" spans="1:3">
      <c r="A33" s="4" t="s">
        <v>134</v>
      </c>
      <c r="B33" s="5" t="n">
        <v>56049</v>
      </c>
      <c r="C33" s="5" t="n">
        <v>9177</v>
      </c>
    </row>
    <row r="34" spans="1:3">
      <c r="A34" s="4" t="s">
        <v>135</v>
      </c>
      <c r="B34" s="5" t="n">
        <v>16429</v>
      </c>
      <c r="C34" s="5" t="n">
        <v>756</v>
      </c>
    </row>
    <row r="35" spans="1:3">
      <c r="A35" s="3" t="s">
        <v>136</v>
      </c>
    </row>
    <row r="36" spans="1:3">
      <c r="A36" s="4" t="s">
        <v>32</v>
      </c>
      <c r="B36" s="5" t="n">
        <v>404290</v>
      </c>
      <c r="C36" s="5" t="n">
        <v>428997</v>
      </c>
    </row>
    <row r="37" spans="1:3">
      <c r="A37" s="4" t="s">
        <v>137</v>
      </c>
      <c r="B37" s="4" t="s">
        <v>34</v>
      </c>
      <c r="C37" s="5" t="n">
        <v>58653</v>
      </c>
    </row>
    <row r="38" spans="1:3">
      <c r="A38" s="4" t="s">
        <v>138</v>
      </c>
      <c r="B38" s="5" t="n">
        <v>404290</v>
      </c>
      <c r="C38" s="5" t="n">
        <v>487650</v>
      </c>
    </row>
    <row r="39" spans="1:3">
      <c r="A39" s="3" t="s">
        <v>139</v>
      </c>
    </row>
    <row r="40" spans="1:3">
      <c r="A40" s="4" t="s">
        <v>140</v>
      </c>
      <c r="B40" s="5" t="n">
        <v>65875</v>
      </c>
      <c r="C40" s="4" t="s">
        <v>34</v>
      </c>
    </row>
    <row r="41" spans="1:3">
      <c r="A41" s="4" t="s">
        <v>141</v>
      </c>
      <c r="B41" s="5" t="n">
        <v>162551</v>
      </c>
      <c r="C41" s="4" t="s">
        <v>34</v>
      </c>
    </row>
    <row r="42" spans="1:3">
      <c r="A42" s="4" t="s">
        <v>142</v>
      </c>
      <c r="B42" s="7" t="n">
        <v>166667</v>
      </c>
      <c r="C4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18:11Z</dcterms:created>
  <dcterms:modified xmlns:dcterms="http://purl.org/dc/terms/" xmlns:xsi="http://www.w3.org/2001/XMLSchema-instance" xsi:type="dcterms:W3CDTF">2018-05-15T06:18:11Z</dcterms:modified>
</cp:coreProperties>
</file>